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Acquisition" sheetId="8" r:id="rId8"/>
    <s:sheet name="Loss Per Share" sheetId="9" r:id="rId9"/>
    <s:sheet name="Share-Based Compensation" sheetId="10" r:id="rId10"/>
    <s:sheet name="Inventories" sheetId="11" r:id="rId11"/>
    <s:sheet name="Goodwill and Other Intangible A" sheetId="12" r:id="rId12"/>
    <s:sheet name="Restructuring Charges" sheetId="13" r:id="rId13"/>
    <s:sheet name="Debt" sheetId="14" r:id="rId14"/>
    <s:sheet name="Commitments and Contingencies" sheetId="15" r:id="rId15"/>
    <s:sheet name="Litigation" sheetId="16" r:id="rId16"/>
    <s:sheet name="Income Taxes" sheetId="17" r:id="rId17"/>
    <s:sheet name="Fair Value Measurements" sheetId="18" r:id="rId18"/>
    <s:sheet name="Subsequent Events" sheetId="19" r:id="rId19"/>
    <s:sheet name="Basis of Presentation (Policies" sheetId="20" r:id="rId20"/>
    <s:sheet name="Acquisition (Tables)" sheetId="21" r:id="rId21"/>
    <s:sheet name="Share-Based Compensation (Table" sheetId="22" r:id="rId22"/>
    <s:sheet name="Goodwill and Other Intangible23" sheetId="23" r:id="rId23"/>
    <s:sheet name="Restructuring Charges (Tables)" sheetId="24" r:id="rId24"/>
    <s:sheet name="Debt (Tables)" sheetId="25" r:id="rId25"/>
    <s:sheet name="Fair Value Measurements (Tables" sheetId="26" r:id="rId26"/>
    <s:sheet name="Basis of Presentation (Details)" sheetId="27" r:id="rId27"/>
    <s:sheet name="Liquidity (Details)" sheetId="28" r:id="rId28"/>
    <s:sheet name="Acquisition - Additional Inform" sheetId="29" r:id="rId29"/>
    <s:sheet name="Acquisition - Purchase price al" sheetId="30" r:id="rId30"/>
    <s:sheet name="Acquisition - Pro forma results" sheetId="31" r:id="rId31"/>
    <s:sheet name="Loss Per Share (Details)" sheetId="32" r:id="rId32"/>
    <s:sheet name="Share-Based Compensation - Empl" sheetId="33" r:id="rId33"/>
    <s:sheet name="Share-Based Compensation - Stoc" sheetId="34" r:id="rId34"/>
    <s:sheet name="Share-Based Compensation - Opti" sheetId="35" r:id="rId35"/>
    <s:sheet name="Share-Based Compensation - Awar" sheetId="36" r:id="rId36"/>
    <s:sheet name="Inventories (Details)" sheetId="37" r:id="rId37"/>
    <s:sheet name="Goodwill and Other Intangible38" sheetId="38" r:id="rId38"/>
    <s:sheet name="Restructuring Charges (Details)" sheetId="39" r:id="rId39"/>
    <s:sheet name="Debt - Summary of Outstanding B" sheetId="40" r:id="rId40"/>
    <s:sheet name="Debt - Summary of Interest Expe" sheetId="41" r:id="rId41"/>
    <s:sheet name="Debt (Details)" sheetId="42" r:id="rId42"/>
    <s:sheet name="Commitments and Contingencies (" sheetId="43" r:id="rId43"/>
    <s:sheet name="Litigation (Details)" sheetId="44" r:id="rId44"/>
    <s:sheet name="Income Taxes (Details)" sheetId="45" r:id="rId45"/>
    <s:sheet name="Fair Value Measurements (Detail"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50">
  <si>
    <t>DEI Document - shares</t>
  </si>
  <si>
    <t>3 Months Ended</t>
  </si>
  <si>
    <t>Mar. 31, 2016</t>
  </si>
  <si>
    <t>Apr. 30, 2016</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cash equivalents</t>
  </si>
  <si>
    <t>Accounts receivable, net of allowance for doubtful accounts of $90 and $112 at March 31, 2016 and December 31, 2015, respectively</t>
  </si>
  <si>
    <t>Inventories</t>
  </si>
  <si>
    <t>Other current assets</t>
  </si>
  <si>
    <t>Total current assets</t>
  </si>
  <si>
    <t>Property, plant and equipment</t>
  </si>
  <si>
    <t>Less: Accumulated depreciation and amortization</t>
  </si>
  <si>
    <t>Property, plant and equipment, net</t>
  </si>
  <si>
    <t>Intangible assets, net</t>
  </si>
  <si>
    <t>Goodwill</t>
  </si>
  <si>
    <t>Other assets</t>
  </si>
  <si>
    <t>Total assets</t>
  </si>
  <si>
    <t>LIABILITIES AND STOCKHOLDERS' EQUITY</t>
  </si>
  <si>
    <t>Accounts payable</t>
  </si>
  <si>
    <t>Accrued expenses</t>
  </si>
  <si>
    <t>Short-term debt</t>
  </si>
  <si>
    <t>Total current liabilities</t>
  </si>
  <si>
    <t>Other long-term liabilities</t>
  </si>
  <si>
    <t>Commitments and contingencies</t>
  </si>
  <si>
    <t xml:space="preserve"> </t>
  </si>
  <si>
    <t>Stockholders' equity:</t>
  </si>
  <si>
    <t>Common stock, par value $.04 per share; Authorized: 240,000,000 shares; Issued: 128,221,668 shares at March 31, 2016, and 78,025,998 shares at December 31, 2015; Outstanding: 128,212,273 shares at March 31, 2016, and 78,016,603 shares at December 31, 2015</t>
  </si>
  <si>
    <t>Additional paid-in capital</t>
  </si>
  <si>
    <t>Accumulated deficit</t>
  </si>
  <si>
    <t>Stockholders' equity</t>
  </si>
  <si>
    <t>Less: Treasury stock, at cost; 9,395 shares at March 31, 2016, and December 31, 2015</t>
  </si>
  <si>
    <t>Total stockholders' equity</t>
  </si>
  <si>
    <t>Total liabilities and stockholders' equity</t>
  </si>
  <si>
    <t>Condensed 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Mar. 31, 2015</t>
  </si>
  <si>
    <t>Income Statement [Abstract]</t>
  </si>
  <si>
    <t>Revenues</t>
  </si>
  <si>
    <t>Cost of operations</t>
  </si>
  <si>
    <t>Gross profit</t>
  </si>
  <si>
    <t>Selling, general and administrative expenses</t>
  </si>
  <si>
    <t>Transaction costs</t>
  </si>
  <si>
    <t>Operating loss from continuing operations</t>
  </si>
  <si>
    <t>Interest expense, net</t>
  </si>
  <si>
    <t>Loss from continuing operations before taxes</t>
  </si>
  <si>
    <t>Income tax expense</t>
  </si>
  <si>
    <t>Loss from continuing operations</t>
  </si>
  <si>
    <t>Discontinued operations:</t>
  </si>
  <si>
    <t>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ccretion of termination fees</t>
  </si>
  <si>
    <t>(Recovery of) provision for bad debt expense, net</t>
  </si>
  <si>
    <t>Share-based compensation expense</t>
  </si>
  <si>
    <t>Issuance of common stock in connection with debt amendments</t>
  </si>
  <si>
    <t>Change in assets and liabilities:</t>
  </si>
  <si>
    <t>Accounts receivable</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Borrowings under credit facility</t>
  </si>
  <si>
    <t>Payments under credit facility</t>
  </si>
  <si>
    <t>Principal payments on term loan</t>
  </si>
  <si>
    <t>Issuance of common stock</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Supplemental disclosure of cash paid during period for:</t>
  </si>
  <si>
    <t>Income taxes</t>
  </si>
  <si>
    <t>Interest</t>
  </si>
  <si>
    <t>Basis of Presentation</t>
  </si>
  <si>
    <t>Organization, Consolidation and Presentation of Financial Statements [Abstract]</t>
  </si>
  <si>
    <t>Basis of Presentation Hooper Holmes, Inc. and its subsidiaries (“Hooper Holmes” or the "Company”) provides on-site screenings, laboratory testing, risk assessment, and sample collection services to individuals as part of comprehensive health and wellness programs offered through corporate and government employers. The acquisition of Accountable Health Services, Inc ("AHS") ("the Acquisition"), which is discussed further in Note 3 to the condensed consolidated financial statements, allows Hooper Holmes to also deliver telephonic health coaching, wellness portals, and data analytics and reporting service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 The Company's business is subject to some seasonality, with the second quarter sales typically dropping below other quarters and the third and fourth quarter sales typically the strongest quarters due to increased demand for screenings from mid-August through November related to annual benefit renewal cycles.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5 Annual Report on Form 10-K, filed with the SEC on March 30, 2016.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month periods ended March 31, 2016 and 2015 , are not necessarily indicative of the results to be expected for any other interim period or the full year. See “Management's Discussion and Analysis of Financial Condition and Results of Operations” for additional information. 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 New Accounting Pronouncements In May 2014, the Financial Accounting Standards Board ("FASB") issued Accounting Standard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2013 Loan and Security Agreement remain classified in noncurrent assets in accordance with ASU 2015-15. In February 2016, the FASB issued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t>
  </si>
  <si>
    <t>Liquidity</t>
  </si>
  <si>
    <t>Liquidity [Abstract]</t>
  </si>
  <si>
    <t>Liquidity The accompanying financial statements have been prepared assuming that the Company will continue as a going concern, which contemplates the realization of assets and discharge of liabilities in the normal course of business for the foreseeable future. The uncertainty regarding the Company's ability to generate sufficient cash flows and liquidity to fund operations raises substantial doubt about its ability to continue as a going concern. These financial statements do not include any adjustments that might result from the outcome of this uncertainty. Already in 2016, the Company has taken the following actions toward alleviating the substantial doubt that exists with regard to the Company's ability to continue as a going concern: • On January 25, 2016, the Company completed a rights offering to current shareholders, in which it raised $3.5 million that is being used to fund working capital; • On March 28, 2016, the Company received $1.2 million in additional equity by issuing 10,000,000 shares of its common stock, $0.04 par value, to 200 NNH, LLC, which will be used to fund working capital; • On March 28, 2016, the Company renegotiated its financial covenants in the 2013 Loan and Security Agreement (as defined below) and the Credit Agreement (as defined below) to requirements based on its forecast models; and • On April 29, 2016, the Company entered into a new Credit and Security Agreement with SCM Specialty Finance Opportunities Fund, L.P. replacing the 2013 Loan and Security Agreement (as defined below) eliminating the requirement of the Company to issue the additional warrant for the purchase of common stock valued at $1.25 million to SWK (as defined below), the holder of the Company’s Credit Agreement (as defined below). Refer to Note 14 to the condensed consolidated financial statements for additional discussion. The Company expects to continue to monitor its liquidity carefully, work to reduce this uncertainty, and address its cash needs through a combination of one or more of the following actions: • The Company will continue to implement further cost actions and efficiency improvements; • The Company will continue to aggressively seek new and return business from its existing customers and expand its presence in the Health and Wellness marketplace; • The Company expects to continue to carefully manage receipts and disbursements, including amounts and timing, focusing on reducing days receivables outstanding and managing days payables outstanding. The Company's primary sources of liquidity are cash and cash equivalents as well as availability under the 2013 Loan and Security Agreement, as amended on March 28, 2013, July 9, 2014, April 17, 2015, August 10, 2015, November 10, 2015, and March 28, 2016, (the "2013 Loan and Security Agreement") with ACF FinCo I LP (“Ares”), as assignee of Keltic Financial Partners II, LP. At March 31, 2016 , the Company had $2.0 million in cash and cash equivalents and had $2.6 million outstanding under the 2013 Loan and Security Agreement, with available borrowing capacity of $0.3 million . As of May 11, 2016 , we had $3.1 million outstanding under the SCM Agreement (refer to note 14 of the condensed consolidated financial statements), with estimated available borrowing capacity of $1.1 million . The Company also entered into the Credit Agreement on April 17, 2015, as amended on February 25, 2016, and March 28, 2016, (the "Credit Agreement") with SWK Funding LLC ("SWK") for a $5.0 million term loan ("the Term Loan"), which provided funding for the cash component of the Acquisition. As of March 31, 2016 , the Company owed approximately $4.5 million under the Credit Agreement. Each of these agreements contain certain financial covenants, including various affirmative and negative covenants including minimum aggregate revenue, EBITDA, and consolidated unencumbered liquid assets requirements. The Company was in compliance with these covenants as of March 31, 2016 . For additional information regarding the 2013 Loan and Security Agreement, Credit Agreement, and the related covenants, see Note 9 to the condensed consolidated financial statements. The Company incurred a loss from continuing operations of $3.3 million during the three month period ended March 31, 2016 . The Company’s net cash used in operating activities for the three month period ended March 31, 2016 , was $3.4 million . The Company has managed its liquidity through availability under a revolving credit facility, raising additional equity, and a series of cost reduction initiatives. The Company has historically used availability under a revolving credit facility to fund operations. The Company experiences a timing difference between the operating expenses and cash collection of the associated revenue based on Health and Wellness customer payment term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 Given the seasonal nature of the Company's operations, which are largely dependent on second half volumes, management expects to continue using a revolving credit facility in 2016 and beyond. Other Considerations The Health and Wellness business sells services directly to end customers and also through wellness, disease management, benefit brokers, and insurance companies (referred to as channel partners) who ultimately have the relationship with the end customer. Sales to direct customers offer the full suite of our services while sales of our screenings through channel partners are often aggregated with other offerings from these channel partners to provide a total solution to the end-user. As such, the Company's success is largely dependent on that of its partners. Additionally, the Acquisition provides new offerings including the wellness portal and telephonic coaching, along with new staff, new systems, and new customers. During the three month period ended March 31, 2016 , the Company incurred $0.1 million of costs associated with the ongoing integration of AHS, which are recorded in selling, general and administrative expenses. These costs relate primarily to transition services purchased from AHS and the ongoing transition of information technology infrastructure. The Company does not expect to continue to incur material transition costs going forward. In addition, the Company has contractual obligations related to operating leases and employment contracts which could adversely affect liquidity. The Company’s ability to satisfy its liquidity needs and meet future covenants is dependent on growing revenues, improving profitability, and raising additional equity. These profitability improvements primarily include the successful integration of AHS and expansion of the Company’s presence in the Health and Wellness marketplace. The Company must increase screening, telephonic health coaching, and wellness portal volumes in order to cover its fixed cost structure and improve gross profits. These improvements may be outside of management’s control. The integration of AHS and marketplace expansion may require additional costs to grow and operate the newly integrated entity, which the Company must recover through expanded revenues. If the Company is unable to increase volumes or control integration or operating costs, liquidity may adversely be affected. There can be no assurance that cash flows from operations, combined with any additional borrowings available to the Company, will be obtainable in an amount sufficient to enable the Company to repay its indebtedness, or to fund other liquidity needs. If the Company is unable to comply with financial covenants in 2016 and in the event that the Company were unable to modify the covenants, find new or additional lenders, or raise additional equity, the Company would be considered in default, which would then enable the lenders to accelerate the repayment of all amounts outstanding and exercise remedies with respect to collateral, which would have a material adverse impact on the Company's business.</t>
  </si>
  <si>
    <t>Acquisition</t>
  </si>
  <si>
    <t>Business Combinations [Abstract]</t>
  </si>
  <si>
    <t>Acquisition The Company entered into and consummated the Purchase Agreement on April 17, 2015, among the Company and certain of its subsidiaries, AHS and Accountable Health, Inc. ("Seller" or "Shareholder"). Pursuant to the Purchase Agreement, the Company acquired the assets and certain liabilities representing the health and wellness business of the Seller for approximately $7.0 million - $4.0 million in cash and up to 6,500,000 shares of the Company’s common stock, $0.04 par value, with a value of $3.0 million , which was subject to a working capital adjustment as described in the Purchase Agreement. At the closing of the Purchase Agreement, the Company issued and delivered 5,576,087 shares of Common Stock to the Shareholder at closing and issued and held back 326,087 shares of Common Stock for the working capital adjustment, which were subsequently released on October 9, 2015, and 597,826 shares of Common Stock for indemnification purposes. No additional shares will be issued under the terms of the Purchase Agreement. The shares were issued pursuant to an exemption from registration under Section 4(a)(2) of the Securities Act of 1933, which provides an exemption for private offerings of securities. In order to fund the Acquisition, the Company entered into and consummated the Credit Agreement with SWK on April 17, 2015. Refer to Note 9 of the condensed consolidated financial statements for discussion of the Credit Agreement and related warrants. The Acquisition was treated as a purchase in accordance with Accounting Standards Codification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valuation assessment. 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 Intangible assets acquired include existing technology in the form of a customer-facing wellness portal and customer relationships. The fair value of the customer relationships acquired was determined using the excess earnings method under the income approach for customer relationships; and the fair value of the wellness portal software was determined using the replacement cost method. The estimated useful life for the wellness portal and customer relationships is 4 years and 8 years , respectively. Amortization is recorded on a straight-line basis over the estimated useful life of the asset. The Company recorded amortization expense of $0.3 million during the three month period ended March 31, 2016 , related to the intangible assets acquired in the Acquisition, of which $0.2 million is recorded as a component of cost of operations and $0.1 million is recorded as a component of selling, general and administrative expenses. The goodwill of $0.6 million was recorded in one reporting unit, the Health and Wellness operations, and is deductible for tax purposes. The consolidated statement of operations for the three month period ended March 31, 2016 , includes revenue of $2.3 million attributable to AHS. Disclosure of the earnings contribution from the AHS business is not practicable, as the Company has already integrated operations. The following table provides unaudited pro forma results of operations for the three month period ended March 31, 2015 , as if AHS was part of operations on the first day of the 2015 fiscal year. Three Months Ended March 31, (in thousands) 2015 Pro forma revenues $ 8,089 Pro forma net loss from continuing operations $ (3,105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The pro forma results for the three month period ended March 31, 2015 , include pre-tax adjustments for amortization of intangible assets of $0.3 million and elimination of acquisition costs of $0.1 million .</t>
  </si>
  <si>
    <t>Loss Per Share</t>
  </si>
  <si>
    <t>Earnings Per Share [Abstract]</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hree month periods ended March 31, 2016 and 2015 , because the inclusion of dilutive common stock equivalents and the Warrant issued in connection with the Acquisition would have been anti-dilutive for all periods presented. The Company has granted options to purchase shares of the Company's common stock through employee stock plans with the weighted average options outstanding as of March 31, 2016 and 2015 , being 4,456,063 and 4,033,458 , respectively, and a warrant to purchase 8,152,174 shares issued to SWK was outstanding as of March 31, 2016 , but are anti-dilutive because the Company is in a net loss position.</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During the three month periods ended March 31, 2016 and 2015 , the Company granted 800,000 and 590,000 options, respectively, for the purchase of shares under the 2008 Plan. As of March 31, 2016 , 1,600,318 shares remain available for grant under the 2008 Plan. On May 24, 2011, the Company's shareholders approved the 2011 Omnibus Employee Incentive Plan, as subsequently amended and restated, (the "2011 Plan") providing for the grant of stock options and non-vested stock awards. During the three month periods ended March 31, 2016 and 2015 , there were no options for the purchase of shares granted under the 2011 Plan. As of March 31, 2016 , 90,120 shares remain available for grant under the 2011 Plan. The fair value of the stock options granted during the three month period ended March 31, 2016 , was estimated on the date of grant using the Black-Scholes option pricing model with the following weighted average assumptions: Three Months Ended March 31, 2016 Expected life (years) 4.67 Expected volatility 82.8% Expected dividend yield —% Risk-free interest rate 1.7% Weighted average fair value of options granted during the period $0.10 The following table summarizes stock option activity for the three month period ended March 31, 2016 : Number of Options Weighted Average Exercise Price Per Option Weighted Average remaining Contractual Life (years) Aggregate Intrinsic Value (in thousands) Outstanding balance at December 31, 2015 4,398,700 $ 0.43 Granted 800,000 0.15 Exercised — — Forfeited and Expired (165,000 ) 0.59 Outstanding balance at March 31, 2016 5,033,700 0.38 8.41 $0 Options exercisable at March 31, 2016 2,104,389 $ 0.51 7.44 $0 There were no options exercised during the three month periods ended March 31, 2016 and 2015 . Options for the purchase of an aggregate of 283,168 shares of common stock vested during the three month period ended March 31, 2016 , and the aggregate fair value at grant date of these options was $0.07 million . As of March 31, 2016 , there was approximately $0.4 million of total unrecognized compensation cost related to stock options. The cost is expected to be recognized over a weighted average period of 1.74 years. The Company recorded $0.1 million of share-based compensation expense in selling, general and administrative expenses for the three month periods ended March 31, 2016 and 2015 .</t>
  </si>
  <si>
    <t>Inventory Disclosure [Abstract]</t>
  </si>
  <si>
    <t>Inventories Included in inventories at March 31, 2016 , and December 31, 2015 , are $0.4 million and $0.3 million , respectively, of finished goods and $0.3 million and $0.3 million , respectively, of components.</t>
  </si>
  <si>
    <t>Goodwill and Other Intangible Assets</t>
  </si>
  <si>
    <t>Goodwill and Intangible Assets Disclosure [Abstract]</t>
  </si>
  <si>
    <t>Goodwill and Other Intangible Assets The Company recorded Goodwill of $0.6 million as of March 31, 2016 and December 31, 2015 . Intangible assets subject to amortization are amortized on a straight-line basis and are summarized in the table below. March 31, 2016 December 31, 2015 (in thousands) Gross Carrying Amount Accumulated Amortization Intangibles Assets, net Gross Carrying Amount Accumulated Amortization Intangibles Assets, net Portal $ 4,151 $ 992 $ 3,159 $ 4,151 $ 732 $ 3,419 Customer relationships 2,097 245 1,852 2,097 185 1,912 Total $ 6,248 $ 1,237 $ 5,011 $ 6,248 $ 917 $ 5,331 Amortization expense for the three month period ended March 31, 2016 , was $0.3 million . There was no amortization expense for the three month period ended March 31, 2015 .</t>
  </si>
  <si>
    <t>Restructuring Charges</t>
  </si>
  <si>
    <t>Restructuring Charges [Abstract]</t>
  </si>
  <si>
    <t>Restructuring Charges At March 31, 2016 , there was a $0.6 million liability related to Portamedic branch closure costs, which is recorded in accrued expenses and other long-term liabilities in the accompanying consolidated balance sheet. Charges recorded during the three month period ended March 31, 2016 , were recorded as a component of discontinued operations. The following table provides a summary of the activity in the restructure accrual for the three month period ended March 31, 2016 : (in thousands) December 31, 2015 Adjustments Payments March 31, 2016 Facility closure obligation $ 657 $ 52 $ (110 ) $ 599</t>
  </si>
  <si>
    <t>Debt</t>
  </si>
  <si>
    <t>Debt Disclosure [Abstract]</t>
  </si>
  <si>
    <t>Debt As of March 31, 2016, the Company maintained the 2013 Loan and Security Agreement and the Term Loan provided by the Credit Agreement. The following table summarizes the Company's outstanding borrowings: (in thousands) March 31, 2016 December 31, 2015 2013 Loan and Security Agreement $ 2,645 $ 3,278 Term Loan 4,474 5,000 Discount on Term Loan (2,374 ) (2,785 ) Unamortized debt issuance costs related to Term Loan (139 ) (163 ) Total debt 4,606 5,330 Short-term portion (4,606 ) (5,330 ) Total long-term debt, net $ — $ — There was no significant interest expense for the three month period ended March 31, 2015 . The following table summarizes the components of interest expense for the three month period ended March 31, 2016 : (in thousands) Three Months Ended March 31, 2016 Interest expense on Term Loan (interest at LIBOR, plus 14%) $ 180 Interest expense on 2013 Loan and Security Agreement 32 Accretion of termination fees (over term of Term Loan at rate of 8%) 46 Amortization of deferred financing costs 61 Accretion of debt discount associated with Warrant 306 Accretion of discount associated with additional warrant feature 105 Mark to market of the additional warrant feature 59 Total $ 789 2013 Loan and Security Agreement As of March 31, 2016, the Company maintained the 2013 Loan and Security Agreement with Ares. Borrowings under the 2013 Loan and Security Agreement were to be used for working capital purposes and capital expenditures. The amount available for borrowing was less than the $7 million under this facility at any given time due to the manner in which the maximum available amount was calculated. The Company had an available borrowing base, subject to reserves established at Ares' discretion, of 85% of Eligible Receivables up to $7 million under this facility. As of March 31, 2016 , the Company had $2.6 million borrowings outstanding under the 2013 Loan and Security Agreement with available borrowing capacity of $0.3 million . Interest on revolving credit loans was calculated based on the greater of (i) the annualized prime rate plus 2.75% , (ii) the 90 day LIBOR rate plus 5.25% , and (iii) 6% per annum. The interest rate on the 2013 Loan and Security Agreement was 6% as of March 31, 2016 . The Company was obligated to pay, on a monthly basis in arrears, an annual facility fee equal to 1% of the revolving credit limit. During the three month periods ended March 31, 2016 and 2015 , the Company incurred facility fees of $0.03 million and $0.05 million , respectively. As of March 31, 2016 , the remaining balance in deferred financing costs recorded in Other Assets on the condensed consolidated balance sheet was $0.3 million . The 2013 Loan and Security Agreement contained various covenants, including financial covenants which required the Company to achieve a minimum adjusted EBITDA amount (earnings before interest expense, income taxes, depreciation, and amortization). On March 28, 2016, the Company obtained a Waiver and Sixth Amendment to the Loan and Security Agreement (the "Sixth Amendment") in which Ares modified the existing covenants and replaced them with minimum adjusted EBITDA covenants of negative $1.6 million for the three months ending March 31, 2016, negative $2.0 million for the six months ending June 30, 2016, negative $1.1 million for the nine months ending September 30, 2016, and $0.8 million for the twelve months ending December 31, 2016, and each twelve consecutive calendar month period ending on the last day of each fiscal quarter thereafter. In addition, the Company was required to obtain new equity contributions in an aggregate amount of not less than $4.0 million between November 10, 2015, and June 30, 2016, which condition was satisfied by its completion of the rights offering earlier this year and the private offering to the investor described above. The Company was in compliance with the covenants under the 2013 Loan and Security Agreement, as amended, as of March 31, 2016 . Subsequent to quarter end, the Company replaced the 2013 Loan and Security Agreement with a new revolving credit facility. For additional discussion regarding this new credit facility, see Note 14 to the condensed consolidated financial statements. Credit Agreement In order to fund the Acquisition, the Company entered into the Credit Agreement with SWK. The Credit Agreement provides the Company with a $5.0 million Term Loan. The proceeds of the Term Loan were used to pay certain fees and expenses related to the negotiation and consummation of the Purchase Agreement and the Acquisition described in Note 3 and general corporate purposes. The Company paid SWK an origination fee of $0.1 million .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d in February 2016, and the maximum principal portion of the aggregate revenue-based payment is capped at $600,000 per quarter. The Company made its first principal payment of $0.5 million , on February 16, 2016 , in addition to $0.2 million of interest expense, for a total payment of $0.7 million . The outstanding principal balance under the Credit Agreement bears interest at an adjustable rate per annum equal to the LIBOR Rate (subject to a minimum amount of one percent ( 1.0% )) plus fourteen percent ( 14.0% ) and is due and payable quarterly, in arrears, which commenced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The Credit Agreement also contains certain financial covenants including minimum aggregate revenue, adjusted EBITDA, and consolidated unencumbered liquid assets requirements. On March 28, 2016, the Company obtained a Second Amendment to the Credit Agreement (the "Second Amendment") in which the lender modified the existing covenants and replaced them with minimum aggregate revenue covenants of $33.0 million for the twelve months ending March 31, 2016, $34.0 million for the twelve months ending June 30, 2016, $37.0 million for the twelve months ending September 30, 2016, $40.0 million for the twelve months ending December 31, 2016, and $45.0 million for the twelve months ending each fiscal quarter thereafter. The Second Amendment also modified the minimum adjusted EBITDA covenants for 2016 and replaced them with minimum adjusted EBITDA covenants of negative $1.6 million for the three months ending March 31, 2016, negative $2.0 million for the six months ending June 30, 2016, negative $1.1 million for the nine months ending September 30, 2016, $0.8 million for the twelve months ending December 31, 2016, $0.5 million for the twelve months ending March 31, 2017, $0.9 million for the twelve months ending June 30, 2017, and $2.5 million for the twelve months ending September 30, 2017, and each twelve consecutive calendar month period ending on the last day of each fiscal quarter thereafter. In addition, the Company was required to obtain new equity contributions in an aggregate amount of not less than $0.5 million between March 23, 2016 and June 30, 2016, which requirement the Company has satisfied through the private offering to the investor described above. The Second Amendment also required the Company to issue shares of its common stock, $0.04 par value, with a value of $100,000 to SWK, which the Company issued during the first quarter of 2016 and recorded in Selling, general and administrative expenses in the condensed consolidated statement of operations for the three month period ended March 31, 2016 . The Company was in compliance with the covenants under the Credit Agreement, as amended, as of March 31, 2016 .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The Credit Agreement contains a cross-default provision that can be triggered if the Company has more than $0.25 million in debt outstanding under the 2013 Loan and Security Agreement and the Company fails to make payments to Ares when due or if Ares is entitled to accelerate the maturity of debt in response to a default situation under the 2013 Loan and Security Agreement, which may include violation of any financial covenants. As of March 31, 2016, as security for payment and other obligations under the 2013 Loan and Security Agreement, Ares held a security interest in all of the Company's, and its subsidiary guarantors', existing and after-acquired property, including receivables (which are subject to a lockbox account arrangement), inventory and equipment. Additionally, SWK holds a security interest for final and indefeasible payment. The security interest held by SWK is in substantially all of the Company's assets and the Company's subsidiaries. In connection with the execution of the Credit Agreement, the Company issued SWK a warrant (the "Warrant") to purchase 8,152,174 shares of the Company’s common stock. The Warrant is exercisable after October 17, 2015, and up to and including April 17, 2022, at an exercise price of $0.46 per share. The Warrant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The fair value of the Warrant of $2.7 million was recorded as debt discount, which is being recognized as interest expense over the term of the Credit Agreement using the effective interest method. The Company valued the Warrant using the Black-Scholes pricing model using volatility of 85.0% , a risk-free rate of 1.4% , dividend rate of zero and term of 7 years, which is consistent with the exercise period of the Warrant and is a Level 3 valuation technique. Further, pursuant to the Credit Agreement, if the 2013 Loan and Security Agreement was not repaid in full and terminated, and all liens securing the 2013 Loan and Security Agreement were not released, on or prior to April 30, 2016, as amended per below, the Company agreed to issue an additional warrant to SWK to purchase common stock valued at $1.25 million , with an exercise price of the closing price on April 30, 2016, as amended per below. As discussed in Note 14 to the condensed consolidated financial statements, the Company met this requirement and was not required to issue the additional warrant. As of March 31, 2016, the Company considered whether the issuance of the additional warrant was a “credit sensitive payment”, as the issuance of the additional warrant was contingent upon the repayment of debt (the 2013 Loan and Security Agreement). However, as the repayment date specified in the Term Loan was prior to the maturity date of the 2013 Loan and Security Agreement and therefore this was an incentive feature, rather than a reflection of the Company’s creditworthiness, the Company did not think it was appropriate to consider this feature credit related. Therefore, the feature was not clearly and closely related to the debt host. The Company determined that the additional warrant feature did not contain an explicit limit on the number of warrants to be delivered for settlement. As the Company was required to deliver a number of additional warrants that would satisfy the fixed monetary amount of $1.25 million , the number of warrants (and underlying shares) to be delivered could not be determined. Therefore, the additional warrant feature was considered an embedded derivative. As the issuance of the additional warrant was contingent, the evaluation of the likelihood of the occurrence of the contingency was considered in determining the fair value of the embedded derivative. As of March 31, 2016 , the Company believed that the contingency (i.e. not repaying in full and terminating the 2013 Loan and Security Agreement by April 30, 2016) was probable as the Company did not believe that the 2013 Loan and Security Agreement would be paid in full and terminated by April 30, 2016, due to the fact that there was no executed agreement in place, and the Company was in the very early stages of identifying and evaluating potential lenders as of March 31, 2016 . Accordingly, as of March 31, 2016 , the fair value of the embedded derivative of $0.9 million was included in Other long-term liabilities on the condensed consolidated balance sheet with the loss associated with the change in the fair value of the derivative liability during the three months ended March 31, 2016 , of $0.1 million recorded in Interest Expense. The Company valued the additional warrant using the Black-Scholes pricing model using volatility of 81.4% , a risk-free rate of 1.54% , dividend rate of zero , and term of 7 years, which was consistent with the exercise period of the additional warrant. On February 25, 2016, the Company entered into a First Amendment to Credit Agreement (“First Amendment”) with SWK. The First Amendment modified the Credit Agreement to extend the date the Company had to issue the additional warrant to SWK from February 28, 2016, to April 30, 2016, if the 2013 Loan and Security Agreement was not repaid in full and terminated and all liens securing the 2013 Loan and Security Agreement were not released. The First Amendment also modified the exercise price of the warrant from one cent over the closing price on February 28, 2016, and replaced it with the closing price of the Company's stock on April 30, 2016. The First Amendment also required the Company to issue 454,545 shares of our common stock, $0.04 par value, with a value of $50,000 to SWK, which the Company issued during the first quarter of 2016 and recorded in Selling, general and administrative expenses in the condensed consolidated statement of operations for the three month period ended March 31, 2016 .</t>
  </si>
  <si>
    <t>Commitments and Contingencies</t>
  </si>
  <si>
    <t>Commitments and Contingencies Disclosure [Abstract]</t>
  </si>
  <si>
    <t>Commitments and Contingencies The Company leases its corporate headquarters in Olathe, Kansas, which includes the Health and Wellness operations center, under an operating lease which expires in 2018. The Company leases its AHS operations centers in Des Moines, Iowa and Indianapolis, IN, under operating leases which expire in 2018. The Company also leases copiers and other miscellaneous equipment. These leases expire at various times through 2017. The Company is obligated under a lease related to the discontinued Hooper Holmes Services operations center through 2018 and has ceased use of this facility. The Company is still the primary lessee under operating leases for four Portamedic branch offices and has recorded a facility closure obligation related to the above mentioned leases for future rent payments not utilized for continuing operations and such related costs are recorded in the reporting for discontinued operations. The Company has recorded a facility closure obligation of $0.6 million as of March 31, 2016 , related to the above mentioned leases. The Company has employment agreements with certain executive employees that provide for payment of base salary for up to a one year period in the event their employment with the Company is terminated in certain circumstances, including following a change in control, as further defined in the agreements. 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Litigation The Company, in the normal course of business, is a party to various claims and other legal proceedings. In the opinion of management, the Company has substantial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 seeks award of an unspecified amount of allegedly unpaid overtime wages to certain examiners. The Company filed an answer denying the substantive allegations therein. On August 1, 2014, the Magistrate Judge issued a Report and Recommendation to conditionally certify the class of all contract examiners from August 16, 2010, to the present. On August 29, 2014, the Company submitted its objections to the Report and Recommendation of the Magistrate Judge. The Magistrate has suspended ruling concerning those objections while the parties pursue the possibility of a settlement. On April 29, 2016, the Company reached a preliminary understanding with the plaintiffs with respect to a settlement of the lawsuit involving a release of all claims by the plaintiffs and the Company's establishment of a settlement fund of $0.45 million . Accordingly, as of March 31, 2016 , the Company had accrued $ 0.45 million related to this matter versus $0.3 million as of December 31, 2015. The litigation accrual for all periods was included in the Accrued expenses line item on the condensed consolidated balance sheet. The additional expense of $0.15 million recorded during the three month period ended March 31, 2016, is included in the Discontinued operations line item on the condensed consolidated statements of operations. This preliminary understanding is subject to approval by the Magistrate and the parties' entry into a definitive settlement agreement. The claim is not covered by insurance, and the Company is incurring legal costs to defend the litigation which are recorded in discontinued operations. This matter relates to the former Portamedic service line for which the Company retained liability.</t>
  </si>
  <si>
    <t>Income Taxes</t>
  </si>
  <si>
    <t>Income Tax Disclosure [Abstract]</t>
  </si>
  <si>
    <t>Income Taxes The Company recorded tax expense of less than $0.01 million for each of the three month periods ended March 31, 2016 and 2015 , respectively, reflecting a state tax liability to one state. No amounts were recorded for unrecognized tax benefits or for the payment of interest and penalties during the three month periods ended March 31, 2016 and 2015 . No federal or state tax benefits were recorded relating to the current year loss, as the Company continues to believe that a full valuation allowance is required on its net deferred tax assets. The tax years 2012 through 2015 may be subject to federal examination and assessment. Tax years from 2007 through 2011 remain open solely for purposes of federal and certain state examination of net operating loss and credit carryforwards. State income tax returns may be subject to examination for tax years 2011 through 2015, depending on state tax statute of limitations. As of December 31, 2015 , the Company had U.S. federal and state net operating loss carryforwards of $167.2 million and $149.8 million , respectively. There has been no significant change in these balances as of March 31, 2016 . The net operating loss carryforwards, if not utilized, will expire in the years 2016 through 2035 . Since the Company had changes in ownership during 2015 and continuing into the first quarter of 2016, additional limitations under IRC Section 382 of the Internal Revenue Code of 1986 may apply to the future utilization of certain tax attributes including net operating loss (“NOL”) carryforwards, other tax carryforwards, and certain built-in losses. The Company has not yet completed its analysis of any impact of these ownership changes. No tax benefit has been reported since a full valuation allowance offsets these tax attributes. However, limitations could apply even if the valuation allowance was released.</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 and derivative liability using the Black-Scholes valuation model, which is a Level 3 valuation technique. March 31, 2016 (in thousands) Face Value Fair Value Carrying Amount Term Loan $ 5,000 $ 2,885 $ 1,961 Derivative liability $ 1,250 $ 887 $ 887</t>
  </si>
  <si>
    <t>Subsequent Events</t>
  </si>
  <si>
    <t>Subsequent Events [Abstract]</t>
  </si>
  <si>
    <t>Subsequent Events On April 29, 2016, the Company entered into a Credit and Security Agreement (the “Agreement”) with SCM Specialty Finance Opportunities Fund, L.P. ("SCM”). The Agreement provides the Company with a revolving credit facility, the proceeds of which are to be used for general working capital purposes and capital expenditures. The Agreement replaces the 2013 Loan and Security Agreement, eliminating the requirement of the Company to issue the additional warrant for the purchase of common stock valued at $1.25 million to SWK, the holder of the Company’s Credit Agreement. An early termination fee of $140,000 , approximately $30,000 of legal fees, and approximately $107,000 of other ordinary course fees, which were all owed to Ares and were accelerated due to the termination of the 2013 Loan and Security Agreement, were rolled into the opening outstanding borrowings under the Agreement with SCM and will be reflected in Results of Operations in the second quarter of 2016. As of May 11, 2016 , we had $3.1 million outstanding under the Agreement, with estimated available borrowing capacity of $1.1 million . Under the terms of the Agreement, SCM has agreed to make cash advances to the Company in an aggregate principal at any one time outstanding not to exceed $7 million , subject to certain loan balance limits based on the value of the Company’s eligible collateral (the “Revolving Loan Commitment Amount”). The Agreement has a term of three years, expiring on April 29, 2019. Borrowings pursuant to the Agreement will bear interest at a fluctuating rate that when annualized is equal to the Prime Rate plus 5.5% , subject to increase in the event of a default. In connection with the Agreement, the Company paid to SCM a $140,000 facility fee. Monthly, SCM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The Agreement contains customary representations and warranties and various affirmative and negative covenants including minimum aggregate revenue, EBITDA, and consolidated unencumbered liquid assets requirements. Minimum aggregate revenue must not be less than $33.0 million for the twelve months ending March 31, 2016, $34.0 million for the twelve months ending June 30, 2016, $37.0 million for the twelve months ending September 30, 2016, $40.0 million for the twelve months ending December 31, 2016, and $45.0 million for the twelve months ending each fiscal quarter thereafter. Adjusted EBITDA must not be less than negative $1.6 million for the three months ending March 31, 2016, negative $2.0 million for the six months ending June 30, 2016, negative $1.1 million for the nine months ending September 30, 2016, $0.8 million for the twelve months ending December 31, 2016, $0.5 million for the twelve months ending March 31, 2017, $0.9 million for the twelve months ending June 30, 2017, and $2.5 million for the twelve months ending September 30, 2017. In addition, consolidated unencumbered liquid assets must not be less than $0.75 million on the last day of any quarter. Borrowings under the Agreement are secured by a security interest in all existing and after-acquired property of the Company, including, but not limited to, its receivables (which are subject to a lockbox account arrangement), inventory and equipment.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t>
  </si>
  <si>
    <t>Basis of Presentation (Policies)</t>
  </si>
  <si>
    <t>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5 Annual Report on Form 10-K, filed with the SEC on March 30, 2016.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month periods ended March 31, 2016 and 2015 , are not necessarily indicative of the results to be expected for any other interim period or the full year. See “Management's Discussion and Analysis of Financial Condition and Results of Operations” for additional information.</t>
  </si>
  <si>
    <t>Discontinued Operations</t>
  </si>
  <si>
    <t>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t>
  </si>
  <si>
    <t>New Accounting Pronouncements</t>
  </si>
  <si>
    <t>New Accounting Pronouncements In May 2014, the Financial Accounting Standards Board ("FASB") issued Accounting Standard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effect that ASU 2014-09 will have on the consolidated financial statements and related disclosure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2013 Loan and Security Agreement remain classified in noncurrent assets in accordance with ASU 2015-15. In February 2016, the FASB issued ASU No.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Acquisition (Tables)</t>
  </si>
  <si>
    <t>Allocation of Purchase Price</t>
  </si>
  <si>
    <t>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t>
  </si>
  <si>
    <t>Business Acquisition, Pro Forma Information</t>
  </si>
  <si>
    <t>The following table provides unaudited pro forma results of operations for the three month period ended March 31, 2015 , as if AHS was part of operations on the first day of the 2015 fiscal year. Three Months Ended March 31, (in thousands) 2015 Pro forma revenues $ 8,089 Pro forma net loss from continuing operations $ (3,105 )</t>
  </si>
  <si>
    <t>Share-Based Compensation (Tables)</t>
  </si>
  <si>
    <t>Schedule of Valuation Assumptions</t>
  </si>
  <si>
    <t>The fair value of the stock options granted during the three month period ended March 31, 2016 , was estimated on the date of grant using the Black-Scholes option pricing model with the following weighted average assumptions: Three Months Ended March 31, 2016 Expected life (years) 4.67 Expected volatility 82.8% Expected dividend yield —% Risk-free interest rate 1.7% Weighted average fair value of options granted during the period $0.10</t>
  </si>
  <si>
    <t>Schedule of Stock Option Activity</t>
  </si>
  <si>
    <t>The following table summarizes stock option activity for the three month period ended March 31, 2016 : Number of Options Weighted Average Exercise Price Per Option Weighted Average remaining Contractual Life (years) Aggregate Intrinsic Value (in thousands) Outstanding balance at December 31, 2015 4,398,700 $ 0.43 Granted 800,000 0.15 Exercised — — Forfeited and Expired (165,000 ) 0.59 Outstanding balance at March 31, 2016 5,033,700 0.38 8.41 $0 Options exercisable at March 31, 2016 2,104,389 $ 0.51 7.44 $0</t>
  </si>
  <si>
    <t>Goodwill and Other Intangible Assets (Tables)</t>
  </si>
  <si>
    <t>Schedule of Intangible Assets Subject to Amortization</t>
  </si>
  <si>
    <t>Intangible assets subject to amortization are amortized on a straight-line basis and are summarized in the table below. March 31, 2016 December 31, 2015 (in thousands) Gross Carrying Amount Accumulated Amortization Intangibles Assets, net Gross Carrying Amount Accumulated Amortization Intangibles Assets, net Portal $ 4,151 $ 992 $ 3,159 $ 4,151 $ 732 $ 3,419 Customer relationships 2,097 245 1,852 2,097 185 1,912 Total $ 6,248 $ 1,237 $ 5,011 $ 6,248 $ 917 $ 5,331</t>
  </si>
  <si>
    <t>Restructuring Charges (Tables)</t>
  </si>
  <si>
    <t>Activity in the Restructure Accrual</t>
  </si>
  <si>
    <t>The following table provides a summary of the activity in the restructure accrual for the three month period ended March 31, 2016 : (in thousands) December 31, 2015 Adjustments Payments March 31, 2016 Facility closure obligation $ 657 $ 52 $ (110 ) $ 599</t>
  </si>
  <si>
    <t>Debt (Tables)</t>
  </si>
  <si>
    <t>Schedule of Long-term Debt Instruments</t>
  </si>
  <si>
    <t>The following table summarizes the Company's outstanding borrowings: (in thousands) March 31, 2016 December 31, 2015 2013 Loan and Security Agreement $ 2,645 $ 3,278 Term Loan 4,474 5,000 Discount on Term Loan (2,374 ) (2,785 ) Unamortized debt issuance costs related to Term Loan (139 ) (163 ) Total debt 4,606 5,330 Short-term portion (4,606 ) (5,330 ) Total long-term debt, net $ — $ —</t>
  </si>
  <si>
    <t>Summary of Components of Interest Expense</t>
  </si>
  <si>
    <t>The following table summarizes the components of interest expense for the three month period ended March 31, 2016 : (in thousands) Three Months Ended March 31, 2016 Interest expense on Term Loan (interest at LIBOR, plus 14%) $ 180 Interest expense on 2013 Loan and Security Agreement 32 Accretion of termination fees (over term of Term Loan at rate of 8%) 46 Amortization of deferred financing costs 61 Accretion of debt discount associated with Warrant 306 Accretion of discount associated with additional warrant feature 105 Mark to market of the additional warrant feature 59 Total $ 789</t>
  </si>
  <si>
    <t>Fair Value Measurements (Tables)</t>
  </si>
  <si>
    <t>Fair Value of Term Loan and Derivative Liability</t>
  </si>
  <si>
    <t xml:space="preserve">The Company estimated the fair value of the Term Loan and derivative liability using the Black-Scholes valuation model, which is a Level 3 valuation technique. March 31, 2016 (in thousands) Face Value Fair Value Carrying Amount Term Loan $ 5,000 $ 2,885 $ 1,961 Derivative liability $ 1,250 $ 887 $ 887 </t>
  </si>
  <si>
    <t>Basis of Presentation (Details) - Adjustments for new accounting pronouncement $ in Millions</t>
  </si>
  <si>
    <t>Dec. 31, 2015USD ($)</t>
  </si>
  <si>
    <t>Noncurrent assets</t>
  </si>
  <si>
    <t>New Accounting Pronouncements or Change in Accounting Principle [Line Items]</t>
  </si>
  <si>
    <t>Deferred issuance costs, net</t>
  </si>
  <si>
    <t>Current liabilities</t>
  </si>
  <si>
    <t>Liquidity (Details) - USD ($)</t>
  </si>
  <si>
    <t>Mar. 28, 2016</t>
  </si>
  <si>
    <t>Feb. 25, 2016</t>
  </si>
  <si>
    <t>May. 11, 2016</t>
  </si>
  <si>
    <t>Jan. 25, 2016</t>
  </si>
  <si>
    <t>Apr. 17, 2015</t>
  </si>
  <si>
    <t>Dec. 31, 2014</t>
  </si>
  <si>
    <t>Debt Instrument [Line Items]</t>
  </si>
  <si>
    <t>Common stock, value</t>
  </si>
  <si>
    <t>Stock issued (in shares)</t>
  </si>
  <si>
    <t>Net cash used in operating activities of continuing operations</t>
  </si>
  <si>
    <t>AHS acquisition</t>
  </si>
  <si>
    <t>Selling, general and administrative expenses | AHS acquisition</t>
  </si>
  <si>
    <t>Integration costs</t>
  </si>
  <si>
    <t>Loans payable</t>
  </si>
  <si>
    <t>Amount of term loan</t>
  </si>
  <si>
    <t>Loans payable | Credit agreement</t>
  </si>
  <si>
    <t>Value of warrant to be issued is debt instrument is not paid</t>
  </si>
  <si>
    <t>Outstanding borrowings under term loan</t>
  </si>
  <si>
    <t>Line of credit | 2013 Loan and Security Agreement</t>
  </si>
  <si>
    <t>Borrowings outstanding</t>
  </si>
  <si>
    <t>Available borrowing availability</t>
  </si>
  <si>
    <t>Line of credit | 2013 Loan and Security Agreement | Subsequent event</t>
  </si>
  <si>
    <t>Acquisition - Additional Information (Details) - USD ($)</t>
  </si>
  <si>
    <t>Business Acquisition [Line Items]</t>
  </si>
  <si>
    <t>Amortization of intangible assets</t>
  </si>
  <si>
    <t>Acquisition, purchase price</t>
  </si>
  <si>
    <t>Acquisition, cash paid</t>
  </si>
  <si>
    <t>Shared to be issued in acquisition (up to amount) (in shares)</t>
  </si>
  <si>
    <t>Value of common stock issued in acquisition</t>
  </si>
  <si>
    <t>Acquisition, shares delivered at closing (in shares)</t>
  </si>
  <si>
    <t>Acquisition, shares held back for working capital adjustment (in shares)</t>
  </si>
  <si>
    <t>Acquisition, shares held back for indemnification (in shares)</t>
  </si>
  <si>
    <t>Number of additional shares to be issued (in shares)</t>
  </si>
  <si>
    <t>Revenues attributable to AHS since the acquisition</t>
  </si>
  <si>
    <t>AHS acquisition | Amortization of Intangible Assets</t>
  </si>
  <si>
    <t>Pro forma amortization of intangible assets</t>
  </si>
  <si>
    <t>AHS acquisition | Acquisition-related costs</t>
  </si>
  <si>
    <t>AHS acquisition | Cost of operations</t>
  </si>
  <si>
    <t>AHS acquisition | Selling, general and administrative expenses</t>
  </si>
  <si>
    <t>AHS acquisition | Customer portal (existing technologies)</t>
  </si>
  <si>
    <t>Estimated useful life</t>
  </si>
  <si>
    <t>4 years</t>
  </si>
  <si>
    <t>AHS acquisition | Customer relationships</t>
  </si>
  <si>
    <t>8 years</t>
  </si>
  <si>
    <t>Acquisition - Purchase price allocation (Details) - USD ($) $ in Thousands</t>
  </si>
  <si>
    <t>Accounts receivable, net of allowance of $2</t>
  </si>
  <si>
    <t>Inventory and other current assets</t>
  </si>
  <si>
    <t>Fixed assets</t>
  </si>
  <si>
    <t>Accounts payable and accrued expenses</t>
  </si>
  <si>
    <t>Deferred revenue</t>
  </si>
  <si>
    <t>Purchase Price</t>
  </si>
  <si>
    <t>Accounts receivable, allowance</t>
  </si>
  <si>
    <t>Intangible assets</t>
  </si>
  <si>
    <t>Acquisition - Pro forma results of operations (Details) - AHS acquisition $ in Thousands</t>
  </si>
  <si>
    <t>Mar. 31, 2015USD ($)</t>
  </si>
  <si>
    <t>Pro forma revenues</t>
  </si>
  <si>
    <t>Pro forma net loss from continuing operations</t>
  </si>
  <si>
    <t>Loss Per Share (Details) - shares</t>
  </si>
  <si>
    <t>Weighted average options outstanding (in shares)</t>
  </si>
  <si>
    <t>Number of shares to be purchased under warrant (in shares)</t>
  </si>
  <si>
    <t>Share-Based Compensation - Employee Share-Based Compensation Plans (Details) - shares</t>
  </si>
  <si>
    <t>Share-based Compensation Arrangement by Share-based Payment Award</t>
  </si>
  <si>
    <t>Options granted (in shares)</t>
  </si>
  <si>
    <t>2008 Plan</t>
  </si>
  <si>
    <t>Remaining shares available for grant under the plan (in shares)</t>
  </si>
  <si>
    <t>2011 Plan</t>
  </si>
  <si>
    <t>Share-Based Compensation - Stock Option Valuation Assumptions (Details)</t>
  </si>
  <si>
    <t>Mar. 31, 2016$ / shares</t>
  </si>
  <si>
    <t>Expected life</t>
  </si>
  <si>
    <t>4 years 8 months 1 day</t>
  </si>
  <si>
    <t>Expected volatility (as percent)</t>
  </si>
  <si>
    <t>82.80%</t>
  </si>
  <si>
    <t>Expected dividend yield (as percent)</t>
  </si>
  <si>
    <t>0.00%</t>
  </si>
  <si>
    <t>Risk-free interest rate (as percent)</t>
  </si>
  <si>
    <t>1.70%</t>
  </si>
  <si>
    <t>Weighted average fair value of options granted during the period (in dollars per share)</t>
  </si>
  <si>
    <t>Share-Based Compensation - Option Roll-Forward (Details) - USD ($) $ / shares in Units, $ in Thousands</t>
  </si>
  <si>
    <t>Stock Option Activity [Roll Forward]</t>
  </si>
  <si>
    <t>Outstanding balance at December 31, 2015 (in shares)</t>
  </si>
  <si>
    <t>Options exercised (in shares)</t>
  </si>
  <si>
    <t>Options forfeited and expired (in shares)</t>
  </si>
  <si>
    <t>Outstanding balance at March 31, 2016 (in shares)</t>
  </si>
  <si>
    <t>Share-based Compensation Arrangement by Share-based Payment Award, Options, Outstanding, Weighted Average Exercise Price [Abstract]</t>
  </si>
  <si>
    <t>Outstanding balance (weighted average exercise price) at December 31, 2015 (in dollars per share)</t>
  </si>
  <si>
    <t>Granted (weighted average exercise price) (in dollars per share)</t>
  </si>
  <si>
    <t>Exercised (weighted averaged exercise price) (in dollars per share)</t>
  </si>
  <si>
    <t>Forfeited and Expired (weighted average exercise price) (in dollars per share)</t>
  </si>
  <si>
    <t>Outstanding balance (weighted average exercise price) at March 31, 2016 (in dollars per share)</t>
  </si>
  <si>
    <t>Weighted Average Remaining Contractual Life, options outstanding</t>
  </si>
  <si>
    <t>8 years 4 months 28 days</t>
  </si>
  <si>
    <t>Aggregate Intrinsic Value of options</t>
  </si>
  <si>
    <t>Number of options exercisable at March 31, 2016 (in shares)</t>
  </si>
  <si>
    <t>Weighted average exercise price of options exercisable at March 31, 2016 (in dollars per share)</t>
  </si>
  <si>
    <t>Weighted Average Remaining Contractual Life, options exercisable</t>
  </si>
  <si>
    <t>7 years 5 months 9 days</t>
  </si>
  <si>
    <t>Share-Based Compensation - Award Activity (Details) - USD ($) $ in Thousands</t>
  </si>
  <si>
    <t>Options vested in period (in shares)</t>
  </si>
  <si>
    <t>Aggregate fair value of options vested in period</t>
  </si>
  <si>
    <t>Unrecognized compensation cost related to stock options</t>
  </si>
  <si>
    <t>Weighted average period for recognition of compensation cost</t>
  </si>
  <si>
    <t>1 year 8 months 27 days</t>
  </si>
  <si>
    <t>Inventories (Details) - USD ($) $ in Millions</t>
  </si>
  <si>
    <t>Finished goods</t>
  </si>
  <si>
    <t>Components</t>
  </si>
  <si>
    <t>Goodwill and Other Intangible Assets (Details) - USD ($)</t>
  </si>
  <si>
    <t>Amortization expense</t>
  </si>
  <si>
    <t>Finite-Lived Intangible Assets [Line Items]</t>
  </si>
  <si>
    <t>Gross Carrying Amount</t>
  </si>
  <si>
    <t>Accumulated Amortization</t>
  </si>
  <si>
    <t>Intangibles Assets, net</t>
  </si>
  <si>
    <t>Portal</t>
  </si>
  <si>
    <t>Customer relationships</t>
  </si>
  <si>
    <t>Restructuring Charges (Details) $ in Thousands</t>
  </si>
  <si>
    <t>Mar. 31, 2016USD ($)</t>
  </si>
  <si>
    <t>Branch closure obligation</t>
  </si>
  <si>
    <t>Facility closure obligation</t>
  </si>
  <si>
    <t>Restructuring Reserve [Roll Forward]</t>
  </si>
  <si>
    <t>Restructuring reserve, beginning balance</t>
  </si>
  <si>
    <t>Adjustments</t>
  </si>
  <si>
    <t>Payments</t>
  </si>
  <si>
    <t>Restructuring reserve, ending balance</t>
  </si>
  <si>
    <t>Debt - Summary of Outstanding Borrowings (Details) - USD ($) $ in Thousands</t>
  </si>
  <si>
    <t>Total debt</t>
  </si>
  <si>
    <t>Short-term portion</t>
  </si>
  <si>
    <t>Total long-term debt, net</t>
  </si>
  <si>
    <t>Discount on Term Loan</t>
  </si>
  <si>
    <t>Unamortized debt issuance costs related to Term Loan</t>
  </si>
  <si>
    <t>Debt - Summary of Interest Expense Components (Details) - USD ($) $ in Thousands</t>
  </si>
  <si>
    <t>Amortization of deferred financing costs</t>
  </si>
  <si>
    <t>Accretion of debt discount associated with Warrant</t>
  </si>
  <si>
    <t>Accretion of discount associated with additional warrant feature</t>
  </si>
  <si>
    <t>Mark to market of the additional warrant feature</t>
  </si>
  <si>
    <t>Total</t>
  </si>
  <si>
    <t>Interest expense</t>
  </si>
  <si>
    <t>Accretion of termination fees (over term of Term Loan at rate of 8%)</t>
  </si>
  <si>
    <t>Exit fee as a percent of aggregate principal</t>
  </si>
  <si>
    <t>8.00%</t>
  </si>
  <si>
    <t>Loans payable | Credit agreement | LIBOR</t>
  </si>
  <si>
    <t>Spread on variable rate (as percent)</t>
  </si>
  <si>
    <t>14.00%</t>
  </si>
  <si>
    <t>Debt (Details) - USD ($)</t>
  </si>
  <si>
    <t>Feb. 16, 2016</t>
  </si>
  <si>
    <t>Loan and Security Agreements [Line Items]</t>
  </si>
  <si>
    <t>Fair value adjustment of warrants</t>
  </si>
  <si>
    <t>Fair value</t>
  </si>
  <si>
    <t>Derivative liability</t>
  </si>
  <si>
    <t>Maximum borrowing capacity</t>
  </si>
  <si>
    <t>Loan maximum defined, based on eligible receivables (as percent)</t>
  </si>
  <si>
    <t>85.00%</t>
  </si>
  <si>
    <t>Interest rate, stated percentage (as percent)</t>
  </si>
  <si>
    <t>6.00%</t>
  </si>
  <si>
    <t>Effective interest rate (as percent)</t>
  </si>
  <si>
    <t>Commitment fee as percent of revolving credit limit</t>
  </si>
  <si>
    <t>1.00%</t>
  </si>
  <si>
    <t>Commitment fee</t>
  </si>
  <si>
    <t>Debt covenant, minimum EBITDA amount for the three month period ending March 31, 2016</t>
  </si>
  <si>
    <t>Debt covenant, minimum EBITDA amount for the six month period ending June 30, 2016</t>
  </si>
  <si>
    <t>Debt covenant, minimum EBITDA amount for the nine month period ending September 30, 2016</t>
  </si>
  <si>
    <t>Debt covenant, minimum EBITDA amount for the twelve month period ending December 31, 2016</t>
  </si>
  <si>
    <t>Debt covenant, additional equity required (not less than)</t>
  </si>
  <si>
    <t>Line of credit | 2013 Loan and Security Agreement | Other Assets</t>
  </si>
  <si>
    <t>Line of credit | 2013 Loan and Security Agreement | Prime rate</t>
  </si>
  <si>
    <t>2.75%</t>
  </si>
  <si>
    <t>Line of credit | 2013 Loan and Security Agreement | LIBOR 90 day rate</t>
  </si>
  <si>
    <t>5.25%</t>
  </si>
  <si>
    <t>Origination fee</t>
  </si>
  <si>
    <t>Maximum aggregate revenue-based payment</t>
  </si>
  <si>
    <t>First principal payment</t>
  </si>
  <si>
    <t>Total periodic payment amount</t>
  </si>
  <si>
    <t>Variable rate floor, percent</t>
  </si>
  <si>
    <t>Debt covenant, minimum aggregate revenue for twelve month period ending March 31, 2016</t>
  </si>
  <si>
    <t>Debt covenant, minimum aggregate revenue for twelve month period ending June 30, 2016</t>
  </si>
  <si>
    <t>Debt covenant, minimum aggregate revenue for twelve month period ending September 30, 2016</t>
  </si>
  <si>
    <t>Debt covenant, minimum aggregate revenue for twelve month period ending December 31, 2016</t>
  </si>
  <si>
    <t>Debt covenant, minimum aggregate revenue for twelve month period ending each fiscal quarter thereafter</t>
  </si>
  <si>
    <t>Debt covenant, minimum EBITDA amount for the twelve month period ending March 31, 2017</t>
  </si>
  <si>
    <t>Debt covenant, minimum EBITDA amount for the twelve month period ending June 30, 2017</t>
  </si>
  <si>
    <t>Debt covenant, minimum EBITDA amount for the twelve month period ending September 30, 2017</t>
  </si>
  <si>
    <t>Stock issued</t>
  </si>
  <si>
    <t>Debt covenant, maximum debt outstanding</t>
  </si>
  <si>
    <t>Exercise price of warrant (in dollars per share)</t>
  </si>
  <si>
    <t>Debt discount</t>
  </si>
  <si>
    <t>Expected volatility rate (as percent)</t>
  </si>
  <si>
    <t>Risk free interest rate (as percent)</t>
  </si>
  <si>
    <t>1.40%</t>
  </si>
  <si>
    <t>Dividend rate (as percent)</t>
  </si>
  <si>
    <t>Expected term</t>
  </si>
  <si>
    <t>7 years</t>
  </si>
  <si>
    <t>Loans payable | Credit agreement | Contingently Issuable Warrant</t>
  </si>
  <si>
    <t>81.40%</t>
  </si>
  <si>
    <t>1.54%</t>
  </si>
  <si>
    <t>Loans payable | Credit agreement | Annual Aggregate Revenue Up To And Including $20 million</t>
  </si>
  <si>
    <t>Percent of aggregate revenue for quarterly payments</t>
  </si>
  <si>
    <t>8.50%</t>
  </si>
  <si>
    <t>Annual aggregate revenue limit</t>
  </si>
  <si>
    <t>Loans payable | Credit agreement | Annual Aggregate Revenue Greater Than $20 Million Up To And Including $30 Million</t>
  </si>
  <si>
    <t>7.00%</t>
  </si>
  <si>
    <t>Loans payable | Credit agreement | Annual Aggregate Revenue Greater Than $20 Million Up To And Including $30 Million | Minimum</t>
  </si>
  <si>
    <t>Loans payable | Credit agreement | Annual Aggregate Revenue Greater Than $20 Million Up To And Including $30 Million | Maximum</t>
  </si>
  <si>
    <t>Loans payable | Credit agreement | Annual Aggregate Revenue Greater Than $30 million</t>
  </si>
  <si>
    <t>5.00%</t>
  </si>
  <si>
    <t>Commitments and Contingencies (Details) $ in Millions</t>
  </si>
  <si>
    <t>Mar. 31, 2016USD ($)branch_office</t>
  </si>
  <si>
    <t>Income Statement, Balance Sheet and Additional Disclosures by Disposal Groups, Including Discontinued Operations [Line Items]</t>
  </si>
  <si>
    <t>Branch closure obligation | $</t>
  </si>
  <si>
    <t>Employment agreements, contract term</t>
  </si>
  <si>
    <t>1 year</t>
  </si>
  <si>
    <t>Portamedic branch</t>
  </si>
  <si>
    <t>Number of offices | branch_office</t>
  </si>
  <si>
    <t>Litigation (Details) - USD ($) $ in Thousands</t>
  </si>
  <si>
    <t>Apr. 29, 2016</t>
  </si>
  <si>
    <t>Loss from operations | Discontinued operations</t>
  </si>
  <si>
    <t>Loss Contingencies [Line Items]</t>
  </si>
  <si>
    <t>Loss recognized in period</t>
  </si>
  <si>
    <t>Accrual of loss</t>
  </si>
  <si>
    <t>Subsequent event</t>
  </si>
  <si>
    <t>Settlement fund amount</t>
  </si>
  <si>
    <t>Income Taxes (Details)</t>
  </si>
  <si>
    <t>Mar. 31, 2016USD ($)state</t>
  </si>
  <si>
    <t>Mar. 31, 2015USD ($)state</t>
  </si>
  <si>
    <t>Number of states owed a tax liability | state</t>
  </si>
  <si>
    <t>Unrecognized tax benefits</t>
  </si>
  <si>
    <t>Interest and penalty payments</t>
  </si>
  <si>
    <t>Current federal tax benefit</t>
  </si>
  <si>
    <t>Current state tax benefit</t>
  </si>
  <si>
    <t>U.S. Federal</t>
  </si>
  <si>
    <t>Operating loss carryforwards, subject to expiration</t>
  </si>
  <si>
    <t>State</t>
  </si>
  <si>
    <t>Fair Value Measurements (Details) $ in Thousands</t>
  </si>
  <si>
    <t>Fair Value, Balance Sheet Grouping, Financial Statement Captions [Line Items]</t>
  </si>
  <si>
    <t>Derivative liability - Face Value</t>
  </si>
  <si>
    <t>Term Loan</t>
  </si>
  <si>
    <t>Term Loan - Face Value</t>
  </si>
  <si>
    <t>Fair Value</t>
  </si>
  <si>
    <t>Carrying Amount</t>
  </si>
  <si>
    <t>Carrying Amount | Term Loan</t>
  </si>
  <si>
    <t>Term Loan, Carrying Amount</t>
  </si>
  <si>
    <t>Level 3 | Fair Value | Term Loan</t>
  </si>
  <si>
    <t>Term Loan, Fair Value</t>
  </si>
  <si>
    <t>Subsequent Events (Details) - USD ($)</t>
  </si>
  <si>
    <t>Subsequent Event [Line Items]</t>
  </si>
  <si>
    <t>Loans payable | Credit agreement | Subsequent event</t>
  </si>
  <si>
    <t>Early termination fee</t>
  </si>
  <si>
    <t>Legal fees</t>
  </si>
  <si>
    <t>Other ordinary course fees</t>
  </si>
  <si>
    <t>Line of credit | Agreement | Subsequent event</t>
  </si>
  <si>
    <t>Term of debt instrument</t>
  </si>
  <si>
    <t>3 years</t>
  </si>
  <si>
    <t>Facility fee amount</t>
  </si>
  <si>
    <t>Commitment fee, percentage (as percent)</t>
  </si>
  <si>
    <t>0.50%</t>
  </si>
  <si>
    <t>Collateral fee, percentage (as percent)</t>
  </si>
  <si>
    <t>Amount of consolidated unencumbered liquid assets required (not less than)</t>
  </si>
  <si>
    <t>Line of credit | Agreement | Subsequent event | Prime rate</t>
  </si>
  <si>
    <t>5.50%</t>
  </si>
  <si>
    <t>Contingently Issuable Warrant | Loans payable | Credit agree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181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8212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29</v>
      </c>
    </row>
    <row r="4" spans="1:2">
      <c t="s" r="A4" s="4">
        <v>27</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3</v>
      </c>
      <c t="s" r="B1" s="2">
        <v>1</v>
      </c>
    </row>
    <row r="2" spans="1:2">
      <c t="s" r="B2" s="2">
        <v>2</v>
      </c>
    </row>
    <row r="3" spans="1:2">
      <c t="s" r="A3" s="3">
        <v>141</v>
      </c>
    </row>
    <row r="4" spans="1:2">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31</v>
      </c>
      <c t="n" r="C3" s="7">
        <v>2035</v>
      </c>
    </row>
    <row r="4" spans="1:3">
      <c t="s" r="A4" s="4">
        <v>26</v>
      </c>
      <c t="n" r="B4" s="6">
        <v>5700</v>
      </c>
      <c t="n" r="C4" s="6">
        <v>5565</v>
      </c>
    </row>
    <row r="5" spans="1:3">
      <c t="s" r="A5" s="4">
        <v>27</v>
      </c>
      <c t="n" r="B5" s="6">
        <v>683</v>
      </c>
      <c t="n" r="C5" s="6">
        <v>567</v>
      </c>
    </row>
    <row r="6" spans="1:3">
      <c t="s" r="A6" s="4">
        <v>28</v>
      </c>
      <c t="n" r="B6" s="6">
        <v>324</v>
      </c>
      <c t="n" r="C6" s="6">
        <v>331</v>
      </c>
    </row>
    <row r="7" spans="1:3">
      <c t="s" r="A7" s="4">
        <v>29</v>
      </c>
      <c t="n" r="B7" s="6">
        <v>8738</v>
      </c>
      <c t="n" r="C7" s="6">
        <v>8498</v>
      </c>
    </row>
    <row r="8" spans="1:3">
      <c t="s" r="A8" s="4">
        <v>30</v>
      </c>
      <c t="n" r="B8" s="6">
        <v>8513</v>
      </c>
      <c t="n" r="C8" s="6">
        <v>8427</v>
      </c>
    </row>
    <row r="9" spans="1:3">
      <c t="s" r="A9" s="4">
        <v>31</v>
      </c>
      <c t="n" r="B9" s="6">
        <v>6038</v>
      </c>
      <c t="n" r="C9" s="6">
        <v>5656</v>
      </c>
    </row>
    <row r="10" spans="1:3">
      <c t="s" r="A10" s="4">
        <v>32</v>
      </c>
      <c t="n" r="B10" s="6">
        <v>2475</v>
      </c>
      <c t="n" r="C10" s="6">
        <v>2771</v>
      </c>
    </row>
    <row r="11" spans="1:3">
      <c t="s" r="A11" s="4">
        <v>33</v>
      </c>
      <c t="n" r="B11" s="6">
        <v>5011</v>
      </c>
      <c t="n" r="C11" s="6">
        <v>5331</v>
      </c>
    </row>
    <row r="12" spans="1:3">
      <c t="s" r="A12" s="4">
        <v>34</v>
      </c>
      <c t="n" r="B12" s="6">
        <v>633</v>
      </c>
      <c t="n" r="C12" s="6">
        <v>633</v>
      </c>
    </row>
    <row r="13" spans="1:3">
      <c t="s" r="A13" s="4">
        <v>35</v>
      </c>
      <c t="n" r="B13" s="6">
        <v>438</v>
      </c>
      <c t="n" r="C13" s="6">
        <v>450</v>
      </c>
    </row>
    <row r="14" spans="1:3">
      <c t="s" r="A14" s="4">
        <v>36</v>
      </c>
      <c t="n" r="B14" s="6">
        <v>17295</v>
      </c>
      <c t="n" r="C14" s="6">
        <v>17683</v>
      </c>
    </row>
    <row r="15" spans="1:3">
      <c t="s" r="A15" s="3">
        <v>37</v>
      </c>
    </row>
    <row r="16" spans="1:3">
      <c t="s" r="A16" s="4">
        <v>38</v>
      </c>
      <c t="n" r="B16" s="6">
        <v>4756</v>
      </c>
      <c t="n" r="C16" s="6">
        <v>5339</v>
      </c>
    </row>
    <row r="17" spans="1:3">
      <c t="s" r="A17" s="4">
        <v>39</v>
      </c>
      <c t="n" r="B17" s="6">
        <v>4733</v>
      </c>
      <c t="n" r="C17" s="6">
        <v>5186</v>
      </c>
    </row>
    <row r="18" spans="1:3">
      <c t="s" r="A18" s="4">
        <v>40</v>
      </c>
      <c t="n" r="B18" s="6">
        <v>4606</v>
      </c>
      <c t="n" r="C18" s="6">
        <v>5330</v>
      </c>
    </row>
    <row r="19" spans="1:3">
      <c t="s" r="A19" s="4">
        <v>41</v>
      </c>
      <c t="n" r="B19" s="6">
        <v>14095</v>
      </c>
      <c t="n" r="C19" s="6">
        <v>15855</v>
      </c>
    </row>
    <row r="20" spans="1:3">
      <c t="s" r="A20" s="4">
        <v>42</v>
      </c>
      <c t="n" r="B20" s="7">
        <v>1470</v>
      </c>
      <c t="n" r="C20" s="7">
        <v>1611</v>
      </c>
    </row>
    <row r="21" spans="1:3">
      <c t="s" r="A21" s="4">
        <v>43</v>
      </c>
      <c t="s" r="B21" s="4">
        <v>44</v>
      </c>
      <c t="s" r="C21" s="4">
        <v>44</v>
      </c>
    </row>
    <row r="22" spans="1:3">
      <c t="s" r="A22" s="3">
        <v>45</v>
      </c>
    </row>
    <row r="23" spans="1:3">
      <c t="s" r="A23" s="4">
        <v>46</v>
      </c>
      <c t="n" r="B23" s="7">
        <v>5129</v>
      </c>
      <c t="n" r="C23" s="7">
        <v>3121</v>
      </c>
    </row>
    <row r="24" spans="1:3">
      <c t="s" r="A24" s="4">
        <v>47</v>
      </c>
      <c t="n" r="B24" s="6">
        <v>159128</v>
      </c>
      <c t="n" r="C24" s="6">
        <v>156195</v>
      </c>
    </row>
    <row r="25" spans="1:3">
      <c t="s" r="A25" s="4">
        <v>48</v>
      </c>
      <c t="n" r="B25" s="6">
        <v>-162456</v>
      </c>
      <c t="n" r="C25" s="6">
        <v>-159028</v>
      </c>
    </row>
    <row r="26" spans="1:3">
      <c t="s" r="A26" s="4">
        <v>49</v>
      </c>
      <c t="n" r="B26" s="6">
        <v>1801</v>
      </c>
      <c t="n" r="C26" s="6">
        <v>288</v>
      </c>
    </row>
    <row r="27" spans="1:3">
      <c t="s" r="A27" s="4">
        <v>50</v>
      </c>
      <c t="n" r="B27" s="6">
        <v>-71</v>
      </c>
      <c t="n" r="C27" s="6">
        <v>-71</v>
      </c>
    </row>
    <row r="28" spans="1:3">
      <c t="s" r="A28" s="4">
        <v>51</v>
      </c>
      <c t="n" r="B28" s="6">
        <v>1730</v>
      </c>
      <c t="n" r="C28" s="6">
        <v>217</v>
      </c>
    </row>
    <row r="29" spans="1:3">
      <c t="s" r="A29" s="4">
        <v>52</v>
      </c>
      <c t="n" r="B29" s="7">
        <v>17295</v>
      </c>
      <c t="n" r="C29" s="7">
        <v>17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15</v>
      </c>
    </row>
    <row r="4" spans="1:2">
      <c t="s" r="A4" s="4">
        <v>114</v>
      </c>
      <c t="s" r="B4" s="4">
        <v>155</v>
      </c>
    </row>
    <row r="5" spans="1:2">
      <c t="s" r="A5" s="4">
        <v>156</v>
      </c>
      <c t="s" r="B5" s="4">
        <v>157</v>
      </c>
    </row>
    <row r="6" spans="1:2">
      <c t="s" r="A6" s="4">
        <v>158</v>
      </c>
      <c t="s" r="B6" s="4">
        <v>159</v>
      </c>
    </row>
    <row r="7" spans="1:2">
      <c t="s" r="A7" s="4">
        <v>123</v>
      </c>
      <c t="s" r="B7" s="4">
        <v>160</v>
      </c>
    </row>
    <row r="8" spans="1:2">
      <c t="s" r="A8" s="4">
        <v>148</v>
      </c>
      <c t="s" r="B8"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162</v>
      </c>
      <c t="s" r="B1" s="2">
        <v>1</v>
      </c>
    </row>
    <row r="2" spans="1:2">
      <c t="s" r="B2" s="2">
        <v>2</v>
      </c>
    </row>
    <row r="3" spans="1:2">
      <c t="s" r="A3" s="3">
        <v>121</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27</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32</v>
      </c>
    </row>
    <row r="4" spans="1:2">
      <c t="s" r="A4" s="4">
        <v>173</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35</v>
      </c>
    </row>
    <row r="4" spans="1:2">
      <c t="s" r="A4" s="4">
        <v>176</v>
      </c>
      <c t="s" r="B4"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78</v>
      </c>
      <c t="s" r="B1" s="2">
        <v>1</v>
      </c>
    </row>
    <row r="2" spans="1:2">
      <c t="s" r="B2" s="2">
        <v>2</v>
      </c>
    </row>
    <row r="3" spans="1:2">
      <c t="s" r="A3" s="3">
        <v>138</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3</v>
      </c>
      <c t="s" r="B1" s="2">
        <v>1</v>
      </c>
    </row>
    <row r="2" spans="1:2">
      <c t="s" r="B2" s="2">
        <v>2</v>
      </c>
    </row>
    <row r="3" spans="1:2">
      <c t="s" r="A3" s="3">
        <v>149</v>
      </c>
    </row>
    <row r="4" spans="1:2">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86</v>
      </c>
      <c t="s" r="B1" s="2">
        <v>187</v>
      </c>
    </row>
    <row r="2" spans="1:2">
      <c t="s" r="A2" s="4">
        <v>188</v>
      </c>
    </row>
    <row r="3" spans="1:2">
      <c t="s" r="A3" s="3">
        <v>189</v>
      </c>
    </row>
    <row r="4" spans="1:2">
      <c t="s" r="A4" s="4">
        <v>190</v>
      </c>
      <c t="n" r="B4" s="10">
        <v>-0.2</v>
      </c>
    </row>
    <row r="5" spans="1:2">
      <c t="s" r="A5" s="4">
        <v>191</v>
      </c>
    </row>
    <row r="6" spans="1:2">
      <c t="s" r="A6" s="3">
        <v>189</v>
      </c>
    </row>
    <row r="7" spans="1:2">
      <c t="s" r="A7" s="4">
        <v>190</v>
      </c>
      <c t="n" r="B7" s="10">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92</v>
      </c>
      <c t="s" r="B1" s="2">
        <v>193</v>
      </c>
      <c t="s" r="C1" s="2">
        <v>194</v>
      </c>
      <c t="s" r="D1" s="2">
        <v>2</v>
      </c>
      <c t="s" r="E1" s="2">
        <v>62</v>
      </c>
      <c t="s" r="F1" s="2">
        <v>195</v>
      </c>
      <c t="s" r="G1" s="2">
        <v>196</v>
      </c>
      <c t="s" r="H1" s="2">
        <v>23</v>
      </c>
      <c t="s" r="I1" s="2">
        <v>197</v>
      </c>
      <c t="s" r="J1" s="2">
        <v>198</v>
      </c>
    </row>
    <row r="2" spans="1:10">
      <c t="s" r="A2" s="3">
        <v>199</v>
      </c>
    </row>
    <row r="3" spans="1:10">
      <c t="s" r="A3" s="4">
        <v>200</v>
      </c>
      <c t="n" r="B3" s="7">
        <v>1200000</v>
      </c>
      <c t="n" r="G3" s="7">
        <v>3500000</v>
      </c>
    </row>
    <row r="4" spans="1:10">
      <c t="s" r="A4" s="4">
        <v>201</v>
      </c>
      <c t="n" r="B4" s="6">
        <v>10000000</v>
      </c>
    </row>
    <row r="5" spans="1:10">
      <c t="s" r="A5" s="4">
        <v>56</v>
      </c>
      <c t="n" r="B5" s="8">
        <v>0.04</v>
      </c>
      <c t="n" r="D5" s="8">
        <v>0.04</v>
      </c>
      <c t="n" r="H5" s="8">
        <v>0.04</v>
      </c>
    </row>
    <row r="6" spans="1:10">
      <c t="s" r="A6" s="4">
        <v>25</v>
      </c>
      <c t="n" r="D6" s="7">
        <v>2031000</v>
      </c>
      <c t="n" r="E6" s="7">
        <v>1387000</v>
      </c>
      <c t="n" r="H6" s="7">
        <v>2035000</v>
      </c>
      <c t="n" r="J6" s="7">
        <v>5201000</v>
      </c>
    </row>
    <row r="7" spans="1:10">
      <c t="s" r="A7" s="4">
        <v>73</v>
      </c>
      <c t="n" r="D7" s="6">
        <v>-3269000</v>
      </c>
      <c t="n" r="E7" s="6">
        <v>-2103000</v>
      </c>
    </row>
    <row r="8" spans="1:10">
      <c t="s" r="A8" s="4">
        <v>202</v>
      </c>
      <c t="n" r="D8" s="6">
        <v>3390000</v>
      </c>
      <c t="n" r="E8" s="7">
        <v>3601000</v>
      </c>
    </row>
    <row r="9" spans="1:10">
      <c t="s" r="A9" s="4">
        <v>203</v>
      </c>
    </row>
    <row r="10" spans="1:10">
      <c t="s" r="A10" s="3">
        <v>199</v>
      </c>
    </row>
    <row r="11" spans="1:10">
      <c t="s" r="A11" s="4">
        <v>56</v>
      </c>
      <c t="n" r="I11" s="8">
        <v>0.04</v>
      </c>
    </row>
    <row r="12" spans="1:10">
      <c t="s" r="A12" s="4">
        <v>204</v>
      </c>
    </row>
    <row r="13" spans="1:10">
      <c t="s" r="A13" s="3">
        <v>199</v>
      </c>
    </row>
    <row r="14" spans="1:10">
      <c t="s" r="A14" s="4">
        <v>205</v>
      </c>
      <c t="n" r="D14" s="6">
        <v>100000</v>
      </c>
    </row>
    <row r="15" spans="1:10">
      <c t="s" r="A15" s="4">
        <v>206</v>
      </c>
    </row>
    <row r="16" spans="1:10">
      <c t="s" r="A16" s="3">
        <v>199</v>
      </c>
    </row>
    <row r="17" spans="1:10">
      <c t="s" r="A17" s="4">
        <v>207</v>
      </c>
      <c t="n" r="D17" s="6">
        <v>5000000</v>
      </c>
    </row>
    <row r="18" spans="1:10">
      <c t="s" r="A18" s="4">
        <v>208</v>
      </c>
    </row>
    <row r="19" spans="1:10">
      <c t="s" r="A19" s="3">
        <v>199</v>
      </c>
    </row>
    <row r="20" spans="1:10">
      <c t="s" r="A20" s="4">
        <v>201</v>
      </c>
      <c t="n" r="C20" s="6">
        <v>454545</v>
      </c>
    </row>
    <row r="21" spans="1:10">
      <c t="s" r="A21" s="4">
        <v>56</v>
      </c>
      <c t="n" r="B21" s="8">
        <v>0.04</v>
      </c>
      <c t="n" r="C21" s="8">
        <v>0.04</v>
      </c>
    </row>
    <row r="22" spans="1:10">
      <c t="s" r="A22" s="4">
        <v>209</v>
      </c>
      <c t="n" r="D22" s="6">
        <v>1250000</v>
      </c>
    </row>
    <row r="23" spans="1:10">
      <c t="s" r="A23" s="4">
        <v>207</v>
      </c>
      <c t="n" r="I23" s="7">
        <v>5000000</v>
      </c>
    </row>
    <row r="24" spans="1:10">
      <c t="s" r="A24" s="4">
        <v>210</v>
      </c>
      <c t="n" r="D24" s="6">
        <v>4500000</v>
      </c>
    </row>
    <row r="25" spans="1:10">
      <c t="s" r="A25" s="4">
        <v>211</v>
      </c>
    </row>
    <row r="26" spans="1:10">
      <c t="s" r="A26" s="3">
        <v>199</v>
      </c>
    </row>
    <row r="27" spans="1:10">
      <c t="s" r="A27" s="4">
        <v>212</v>
      </c>
      <c t="n" r="D27" s="6">
        <v>2600000</v>
      </c>
    </row>
    <row r="28" spans="1:10">
      <c t="s" r="A28" s="4">
        <v>213</v>
      </c>
      <c t="n" r="D28" s="7">
        <v>300000</v>
      </c>
    </row>
    <row r="29" spans="1:10">
      <c t="s" r="A29" s="4">
        <v>214</v>
      </c>
    </row>
    <row r="30" spans="1:10">
      <c t="s" r="A30" s="3">
        <v>199</v>
      </c>
    </row>
    <row r="31" spans="1:10">
      <c t="s" r="A31" s="4">
        <v>212</v>
      </c>
      <c t="n" r="F31" s="7">
        <v>3100000</v>
      </c>
    </row>
    <row r="32" spans="1:10">
      <c t="s" r="A32" s="4">
        <v>213</v>
      </c>
      <c t="n" r="F32" s="7">
        <v>1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215</v>
      </c>
      <c t="s" r="B1" s="2">
        <v>197</v>
      </c>
      <c t="s" r="C1" s="2">
        <v>2</v>
      </c>
      <c t="s" r="D1" s="2">
        <v>62</v>
      </c>
      <c t="s" r="E1" s="2">
        <v>193</v>
      </c>
      <c t="s" r="F1" s="2">
        <v>23</v>
      </c>
    </row>
    <row r="2" spans="1:6">
      <c t="s" r="A2" s="3">
        <v>216</v>
      </c>
    </row>
    <row r="3" spans="1:6">
      <c t="s" r="A3" s="4">
        <v>56</v>
      </c>
      <c t="n" r="C3" s="8">
        <v>0.04</v>
      </c>
      <c t="n" r="E3" s="8">
        <v>0.04</v>
      </c>
      <c t="n" r="F3" s="8">
        <v>0.04</v>
      </c>
    </row>
    <row r="4" spans="1:6">
      <c t="s" r="A4" s="4">
        <v>217</v>
      </c>
      <c t="n" r="C4" s="7">
        <v>300000</v>
      </c>
      <c t="n" r="D4" s="7">
        <v>0</v>
      </c>
    </row>
    <row r="5" spans="1:6">
      <c t="s" r="A5" s="4">
        <v>34</v>
      </c>
      <c t="n" r="C5" s="7">
        <v>633000</v>
      </c>
      <c t="n" r="F5" s="7">
        <v>633000</v>
      </c>
    </row>
    <row r="6" spans="1:6">
      <c t="s" r="A6" s="4">
        <v>203</v>
      </c>
    </row>
    <row r="7" spans="1:6">
      <c t="s" r="A7" s="3">
        <v>216</v>
      </c>
    </row>
    <row r="8" spans="1:6">
      <c t="s" r="A8" s="4">
        <v>218</v>
      </c>
      <c t="n" r="B8" s="7">
        <v>7000000</v>
      </c>
    </row>
    <row r="9" spans="1:6">
      <c t="s" r="A9" s="4">
        <v>219</v>
      </c>
      <c t="n" r="B9" s="7">
        <v>4000000</v>
      </c>
    </row>
    <row r="10" spans="1:6">
      <c t="s" r="A10" s="4">
        <v>220</v>
      </c>
      <c t="n" r="B10" s="6">
        <v>6500000</v>
      </c>
    </row>
    <row r="11" spans="1:6">
      <c t="s" r="A11" s="4">
        <v>56</v>
      </c>
      <c t="n" r="B11" s="8">
        <v>0.04</v>
      </c>
    </row>
    <row r="12" spans="1:6">
      <c t="s" r="A12" s="4">
        <v>221</v>
      </c>
      <c t="n" r="B12" s="7">
        <v>3000000</v>
      </c>
    </row>
    <row r="13" spans="1:6">
      <c t="s" r="A13" s="4">
        <v>222</v>
      </c>
      <c t="n" r="B13" s="6">
        <v>5576087</v>
      </c>
    </row>
    <row r="14" spans="1:6">
      <c t="s" r="A14" s="4">
        <v>223</v>
      </c>
      <c t="n" r="B14" s="6">
        <v>326087</v>
      </c>
    </row>
    <row r="15" spans="1:6">
      <c t="s" r="A15" s="4">
        <v>224</v>
      </c>
      <c t="n" r="B15" s="6">
        <v>597826</v>
      </c>
    </row>
    <row r="16" spans="1:6">
      <c t="s" r="A16" s="4">
        <v>225</v>
      </c>
      <c t="n" r="C16" s="6">
        <v>0</v>
      </c>
    </row>
    <row r="17" spans="1:6">
      <c t="s" r="A17" s="4">
        <v>217</v>
      </c>
      <c t="n" r="C17" s="7">
        <v>300000</v>
      </c>
    </row>
    <row r="18" spans="1:6">
      <c t="s" r="A18" s="4">
        <v>34</v>
      </c>
      <c t="n" r="C18" s="6">
        <v>633000</v>
      </c>
    </row>
    <row r="19" spans="1:6">
      <c t="s" r="A19" s="4">
        <v>226</v>
      </c>
      <c t="n" r="C19" s="6">
        <v>2300000</v>
      </c>
    </row>
    <row r="20" spans="1:6">
      <c t="s" r="A20" s="4">
        <v>227</v>
      </c>
    </row>
    <row r="21" spans="1:6">
      <c t="s" r="A21" s="3">
        <v>216</v>
      </c>
    </row>
    <row r="22" spans="1:6">
      <c t="s" r="A22" s="4">
        <v>228</v>
      </c>
      <c t="n" r="D22" s="6">
        <v>300000</v>
      </c>
    </row>
    <row r="23" spans="1:6">
      <c t="s" r="A23" s="4">
        <v>229</v>
      </c>
    </row>
    <row r="24" spans="1:6">
      <c t="s" r="A24" s="3">
        <v>216</v>
      </c>
    </row>
    <row r="25" spans="1:6">
      <c t="s" r="A25" s="4">
        <v>228</v>
      </c>
      <c t="n" r="D25" s="7">
        <v>100000</v>
      </c>
    </row>
    <row r="26" spans="1:6">
      <c t="s" r="A26" s="4">
        <v>230</v>
      </c>
    </row>
    <row r="27" spans="1:6">
      <c t="s" r="A27" s="3">
        <v>216</v>
      </c>
    </row>
    <row r="28" spans="1:6">
      <c t="s" r="A28" s="4">
        <v>217</v>
      </c>
      <c t="n" r="C28" s="6">
        <v>200000</v>
      </c>
    </row>
    <row r="29" spans="1:6">
      <c t="s" r="A29" s="4">
        <v>231</v>
      </c>
    </row>
    <row r="30" spans="1:6">
      <c t="s" r="A30" s="3">
        <v>216</v>
      </c>
    </row>
    <row r="31" spans="1:6">
      <c t="s" r="A31" s="4">
        <v>217</v>
      </c>
      <c t="n" r="C31" s="7">
        <v>100000</v>
      </c>
    </row>
    <row r="32" spans="1:6">
      <c t="s" r="A32" s="4">
        <v>232</v>
      </c>
    </row>
    <row r="33" spans="1:6">
      <c t="s" r="A33" s="3">
        <v>216</v>
      </c>
    </row>
    <row r="34" spans="1:6">
      <c t="s" r="A34" s="4">
        <v>233</v>
      </c>
      <c t="s" r="C34" s="4">
        <v>234</v>
      </c>
    </row>
    <row r="35" spans="1:6">
      <c t="s" r="A35" s="4">
        <v>235</v>
      </c>
    </row>
    <row r="36" spans="1:6">
      <c t="s" r="A36" s="3">
        <v>216</v>
      </c>
    </row>
    <row r="37" spans="1:6">
      <c t="s" r="A37" s="4">
        <v>233</v>
      </c>
      <c t="s" r="C37" s="4">
        <v>2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23</v>
      </c>
    </row>
    <row r="2" spans="1:3">
      <c t="s" r="A2" s="3">
        <v>54</v>
      </c>
    </row>
    <row r="3" spans="1:3">
      <c t="s" r="A3" s="4">
        <v>55</v>
      </c>
      <c t="n" r="B3" s="7">
        <v>90</v>
      </c>
      <c t="n" r="C3" s="7">
        <v>112</v>
      </c>
    </row>
    <row r="4" spans="1:3">
      <c t="s" r="A4" s="4">
        <v>56</v>
      </c>
      <c t="n" r="B4" s="8">
        <v>0.04</v>
      </c>
      <c t="n" r="C4" s="8">
        <v>0.04</v>
      </c>
    </row>
    <row r="5" spans="1:3">
      <c t="s" r="A5" s="4">
        <v>57</v>
      </c>
      <c t="n" r="B5" s="6">
        <v>240000000</v>
      </c>
      <c t="n" r="C5" s="6">
        <v>240000000</v>
      </c>
    </row>
    <row r="6" spans="1:3">
      <c t="s" r="A6" s="4">
        <v>58</v>
      </c>
      <c t="n" r="B6" s="6">
        <v>128221668</v>
      </c>
      <c t="n" r="C6" s="6">
        <v>78025998</v>
      </c>
    </row>
    <row r="7" spans="1:3">
      <c t="s" r="A7" s="4">
        <v>59</v>
      </c>
      <c t="n" r="B7" s="6">
        <v>128212273</v>
      </c>
      <c t="n" r="C7" s="6">
        <v>78016603</v>
      </c>
    </row>
    <row r="8" spans="1:3">
      <c t="s" r="A8" s="4">
        <v>60</v>
      </c>
      <c t="n" r="B8" s="6">
        <v>9395</v>
      </c>
      <c t="n" r="C8" s="6">
        <v>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37</v>
      </c>
      <c t="s" r="B1" s="2">
        <v>2</v>
      </c>
      <c t="s" r="C1" s="2">
        <v>23</v>
      </c>
    </row>
    <row r="2" spans="1:3">
      <c t="s" r="A2" s="3">
        <v>216</v>
      </c>
    </row>
    <row r="3" spans="1:3">
      <c t="s" r="A3" s="4">
        <v>34</v>
      </c>
      <c t="n" r="B3" s="7">
        <v>633</v>
      </c>
      <c t="n" r="C3" s="7">
        <v>633</v>
      </c>
    </row>
    <row r="4" spans="1:3">
      <c t="s" r="A4" s="4">
        <v>203</v>
      </c>
    </row>
    <row r="5" spans="1:3">
      <c t="s" r="A5" s="3">
        <v>216</v>
      </c>
    </row>
    <row r="6" spans="1:3">
      <c t="s" r="A6" s="4">
        <v>238</v>
      </c>
      <c t="n" r="B6" s="6">
        <v>918</v>
      </c>
    </row>
    <row r="7" spans="1:3">
      <c t="s" r="A7" s="4">
        <v>239</v>
      </c>
      <c t="n" r="B7" s="6">
        <v>117</v>
      </c>
    </row>
    <row r="8" spans="1:3">
      <c t="s" r="A8" s="4">
        <v>240</v>
      </c>
      <c t="n" r="B8" s="6">
        <v>123</v>
      </c>
    </row>
    <row r="9" spans="1:3">
      <c t="s" r="A9" s="4">
        <v>34</v>
      </c>
      <c t="n" r="B9" s="6">
        <v>633</v>
      </c>
    </row>
    <row r="10" spans="1:3">
      <c t="s" r="A10" s="4">
        <v>241</v>
      </c>
      <c t="n" r="B10" s="6">
        <v>-743</v>
      </c>
    </row>
    <row r="11" spans="1:3">
      <c t="s" r="A11" s="4">
        <v>242</v>
      </c>
      <c t="n" r="B11" s="6">
        <v>-296</v>
      </c>
    </row>
    <row r="12" spans="1:3">
      <c t="s" r="A12" s="4">
        <v>243</v>
      </c>
      <c t="n" r="B12" s="6">
        <v>7000</v>
      </c>
    </row>
    <row r="13" spans="1:3">
      <c t="s" r="A13" s="4">
        <v>244</v>
      </c>
      <c t="n" r="B13" s="6">
        <v>2</v>
      </c>
    </row>
    <row r="14" spans="1:3">
      <c t="s" r="A14" s="4">
        <v>232</v>
      </c>
    </row>
    <row r="15" spans="1:3">
      <c t="s" r="A15" s="3">
        <v>216</v>
      </c>
    </row>
    <row r="16" spans="1:3">
      <c t="s" r="A16" s="4">
        <v>245</v>
      </c>
      <c t="n" r="B16" s="6">
        <v>4151</v>
      </c>
    </row>
    <row r="17" spans="1:3">
      <c t="s" r="A17" s="4">
        <v>235</v>
      </c>
    </row>
    <row r="18" spans="1:3">
      <c t="s" r="A18" s="3">
        <v>216</v>
      </c>
    </row>
    <row r="19" spans="1:3">
      <c t="s" r="A19" s="4">
        <v>245</v>
      </c>
      <c t="n" r="B19" s="7">
        <v>20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46</v>
      </c>
      <c t="s" r="B1" s="2">
        <v>1</v>
      </c>
    </row>
    <row r="2" spans="1:2">
      <c t="s" r="B2" s="2">
        <v>247</v>
      </c>
    </row>
    <row r="3" spans="1:2">
      <c t="s" r="A3" s="3">
        <v>216</v>
      </c>
    </row>
    <row r="4" spans="1:2">
      <c t="s" r="A4" s="4">
        <v>248</v>
      </c>
      <c t="n" r="B4" s="7">
        <v>8089</v>
      </c>
    </row>
    <row r="5" spans="1:2">
      <c t="s" r="A5" s="4">
        <v>249</v>
      </c>
      <c t="n" r="B5" s="7">
        <v>-31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50</v>
      </c>
      <c t="s" r="B1" s="2">
        <v>1</v>
      </c>
    </row>
    <row r="2" spans="1:3">
      <c t="s" r="B2" s="2">
        <v>2</v>
      </c>
      <c t="s" r="C2" s="2">
        <v>62</v>
      </c>
    </row>
    <row r="3" spans="1:3">
      <c t="s" r="A3" s="3">
        <v>124</v>
      </c>
    </row>
    <row r="4" spans="1:3">
      <c t="s" r="A4" s="4">
        <v>251</v>
      </c>
      <c t="n" r="B4" s="6">
        <v>4456063</v>
      </c>
      <c t="n" r="C4" s="6">
        <v>4033458</v>
      </c>
    </row>
    <row r="5" spans="1:3">
      <c t="s" r="A5" s="4">
        <v>252</v>
      </c>
      <c t="n" r="B5" s="6">
        <v>81521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3</v>
      </c>
      <c t="s" r="B1" s="2">
        <v>1</v>
      </c>
    </row>
    <row r="2" spans="1:3">
      <c t="s" r="B2" s="2">
        <v>2</v>
      </c>
      <c t="s" r="C2" s="2">
        <v>62</v>
      </c>
    </row>
    <row r="3" spans="1:3">
      <c t="s" r="A3" s="3">
        <v>254</v>
      </c>
    </row>
    <row r="4" spans="1:3">
      <c t="s" r="A4" s="4">
        <v>255</v>
      </c>
      <c t="n" r="B4" s="6">
        <v>800000</v>
      </c>
    </row>
    <row r="5" spans="1:3">
      <c t="s" r="A5" s="4">
        <v>256</v>
      </c>
    </row>
    <row r="6" spans="1:3">
      <c t="s" r="A6" s="3">
        <v>254</v>
      </c>
    </row>
    <row r="7" spans="1:3">
      <c t="s" r="A7" s="4">
        <v>255</v>
      </c>
      <c t="n" r="B7" s="6">
        <v>800000</v>
      </c>
      <c t="n" r="C7" s="6">
        <v>590000</v>
      </c>
    </row>
    <row r="8" spans="1:3">
      <c t="s" r="A8" s="4">
        <v>257</v>
      </c>
      <c t="n" r="B8" s="6">
        <v>1600318</v>
      </c>
    </row>
    <row r="9" spans="1:3">
      <c t="s" r="A9" s="4">
        <v>258</v>
      </c>
    </row>
    <row r="10" spans="1:3">
      <c t="s" r="A10" s="3">
        <v>254</v>
      </c>
    </row>
    <row r="11" spans="1:3">
      <c t="s" r="A11" s="4">
        <v>255</v>
      </c>
      <c t="n" r="B11" s="6">
        <v>0</v>
      </c>
      <c t="n" r="C11" s="6">
        <v>0</v>
      </c>
    </row>
    <row r="12" spans="1:3">
      <c t="s" r="A12" s="4">
        <v>257</v>
      </c>
      <c t="n" r="B12" s="6">
        <v>901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259</v>
      </c>
      <c t="s" r="B1" s="2">
        <v>1</v>
      </c>
    </row>
    <row r="2" spans="1:2">
      <c t="s" r="B2" s="2">
        <v>260</v>
      </c>
    </row>
    <row r="3" spans="1:2">
      <c t="s" r="A3" s="3">
        <v>127</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n" r="B8" s="8">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70</v>
      </c>
      <c t="s" r="B1" s="2">
        <v>1</v>
      </c>
    </row>
    <row r="2" spans="1:3">
      <c t="s" r="B2" s="2">
        <v>2</v>
      </c>
      <c t="s" r="C2" s="2">
        <v>62</v>
      </c>
    </row>
    <row r="3" spans="1:3">
      <c t="s" r="A3" s="3">
        <v>271</v>
      </c>
    </row>
    <row r="4" spans="1:3">
      <c t="s" r="A4" s="4">
        <v>272</v>
      </c>
      <c t="n" r="B4" s="6">
        <v>4398700</v>
      </c>
    </row>
    <row r="5" spans="1:3">
      <c t="s" r="A5" s="4">
        <v>255</v>
      </c>
      <c t="n" r="B5" s="6">
        <v>800000</v>
      </c>
    </row>
    <row r="6" spans="1:3">
      <c t="s" r="A6" s="4">
        <v>273</v>
      </c>
      <c t="n" r="B6" s="6">
        <v>0</v>
      </c>
      <c t="n" r="C6" s="6">
        <v>0</v>
      </c>
    </row>
    <row r="7" spans="1:3">
      <c t="s" r="A7" s="4">
        <v>274</v>
      </c>
      <c t="n" r="B7" s="6">
        <v>-165000</v>
      </c>
    </row>
    <row r="8" spans="1:3">
      <c t="s" r="A8" s="4">
        <v>275</v>
      </c>
      <c t="n" r="B8" s="6">
        <v>5033700</v>
      </c>
    </row>
    <row r="9" spans="1:3">
      <c t="s" r="A9" s="3">
        <v>276</v>
      </c>
    </row>
    <row r="10" spans="1:3">
      <c t="s" r="A10" s="4">
        <v>277</v>
      </c>
      <c t="n" r="B10" s="8">
        <v>0.43</v>
      </c>
    </row>
    <row r="11" spans="1:3">
      <c t="s" r="A11" s="4">
        <v>278</v>
      </c>
      <c t="n" r="B11" s="9">
        <v>0.15</v>
      </c>
    </row>
    <row r="12" spans="1:3">
      <c t="s" r="A12" s="4">
        <v>279</v>
      </c>
      <c t="n" r="B12" s="6">
        <v>0</v>
      </c>
    </row>
    <row r="13" spans="1:3">
      <c t="s" r="A13" s="4">
        <v>280</v>
      </c>
      <c t="n" r="B13" s="9">
        <v>0.59</v>
      </c>
    </row>
    <row r="14" spans="1:3">
      <c t="s" r="A14" s="4">
        <v>281</v>
      </c>
      <c t="n" r="B14" s="8">
        <v>0.38</v>
      </c>
    </row>
    <row r="15" spans="1:3">
      <c t="s" r="A15" s="4">
        <v>282</v>
      </c>
      <c t="s" r="B15" s="4">
        <v>283</v>
      </c>
    </row>
    <row r="16" spans="1:3">
      <c t="s" r="A16" s="4">
        <v>284</v>
      </c>
      <c t="n" r="B16" s="7">
        <v>0</v>
      </c>
    </row>
    <row r="17" spans="1:3">
      <c t="s" r="A17" s="4">
        <v>285</v>
      </c>
      <c t="n" r="B17" s="6">
        <v>2104389</v>
      </c>
    </row>
    <row r="18" spans="1:3">
      <c t="s" r="A18" s="4">
        <v>286</v>
      </c>
      <c t="n" r="B18" s="8">
        <v>0.51</v>
      </c>
    </row>
    <row r="19" spans="1:3">
      <c t="s" r="A19" s="4">
        <v>287</v>
      </c>
      <c t="s" r="B19" s="4">
        <v>288</v>
      </c>
    </row>
    <row r="20" spans="1:3">
      <c t="s" r="A20" s="4">
        <v>284</v>
      </c>
      <c t="n" r="B20"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4"/>
    <col customWidth="1" max="3" min="3" width="14"/>
  </cols>
  <sheetData>
    <row r="1" spans="1:3">
      <c t="s" r="A1" s="1">
        <v>289</v>
      </c>
      <c t="s" r="B1" s="2">
        <v>1</v>
      </c>
    </row>
    <row r="2" spans="1:3">
      <c t="s" r="B2" s="2">
        <v>2</v>
      </c>
      <c t="s" r="C2" s="2">
        <v>62</v>
      </c>
    </row>
    <row r="3" spans="1:3">
      <c t="s" r="A3" s="3">
        <v>127</v>
      </c>
    </row>
    <row r="4" spans="1:3">
      <c t="s" r="A4" s="4">
        <v>273</v>
      </c>
      <c t="n" r="B4" s="6">
        <v>0</v>
      </c>
      <c t="n" r="C4" s="6">
        <v>0</v>
      </c>
    </row>
    <row r="5" spans="1:3">
      <c t="s" r="A5" s="4">
        <v>290</v>
      </c>
      <c t="n" r="B5" s="6">
        <v>283168</v>
      </c>
    </row>
    <row r="6" spans="1:3">
      <c t="s" r="A6" s="4">
        <v>291</v>
      </c>
      <c t="n" r="B6" s="7">
        <v>70</v>
      </c>
    </row>
    <row r="7" spans="1:3">
      <c t="s" r="A7" s="4">
        <v>292</v>
      </c>
      <c t="n" r="B7" s="7">
        <v>400</v>
      </c>
    </row>
    <row r="8" spans="1:3">
      <c t="s" r="A8" s="4">
        <v>293</v>
      </c>
      <c t="s" r="B8" s="4">
        <v>294</v>
      </c>
    </row>
    <row r="9" spans="1:3">
      <c t="s" r="A9" s="4">
        <v>91</v>
      </c>
      <c t="n" r="B9" s="7">
        <v>100</v>
      </c>
      <c t="n" r="C9" s="7">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95</v>
      </c>
      <c t="s" r="B1" s="2">
        <v>2</v>
      </c>
      <c t="s" r="C1" s="2">
        <v>23</v>
      </c>
    </row>
    <row r="2" spans="1:3">
      <c t="s" r="A2" s="3">
        <v>129</v>
      </c>
    </row>
    <row r="3" spans="1:3">
      <c t="s" r="A3" s="4">
        <v>296</v>
      </c>
      <c t="n" r="B3" s="10">
        <v>0.4</v>
      </c>
      <c t="n" r="C3" s="10">
        <v>0.3</v>
      </c>
    </row>
    <row r="4" spans="1:3">
      <c t="s" r="A4" s="4">
        <v>297</v>
      </c>
      <c t="n" r="B4" s="10">
        <v>0.3</v>
      </c>
      <c t="n" r="C4" s="10">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298</v>
      </c>
      <c t="s" r="B1" s="2">
        <v>1</v>
      </c>
    </row>
    <row r="2" spans="1:4">
      <c t="s" r="B2" s="2">
        <v>2</v>
      </c>
      <c t="s" r="C2" s="2">
        <v>62</v>
      </c>
      <c t="s" r="D2" s="2">
        <v>23</v>
      </c>
    </row>
    <row r="3" spans="1:4">
      <c t="s" r="A3" s="3">
        <v>132</v>
      </c>
    </row>
    <row r="4" spans="1:4">
      <c t="s" r="A4" s="4">
        <v>34</v>
      </c>
      <c t="n" r="B4" s="7">
        <v>633000</v>
      </c>
      <c t="n" r="D4" s="7">
        <v>633000</v>
      </c>
    </row>
    <row r="5" spans="1:4">
      <c t="s" r="A5" s="4">
        <v>299</v>
      </c>
      <c t="n" r="B5" s="6">
        <v>300000</v>
      </c>
      <c t="n" r="C5" s="7">
        <v>0</v>
      </c>
    </row>
    <row r="6" spans="1:4">
      <c t="s" r="A6" s="3">
        <v>300</v>
      </c>
    </row>
    <row r="7" spans="1:4">
      <c t="s" r="A7" s="4">
        <v>301</v>
      </c>
      <c t="n" r="B7" s="6">
        <v>6248000</v>
      </c>
      <c t="n" r="D7" s="6">
        <v>6248000</v>
      </c>
    </row>
    <row r="8" spans="1:4">
      <c t="s" r="A8" s="4">
        <v>302</v>
      </c>
      <c t="n" r="B8" s="6">
        <v>1237000</v>
      </c>
      <c t="n" r="D8" s="6">
        <v>917000</v>
      </c>
    </row>
    <row r="9" spans="1:4">
      <c t="s" r="A9" s="4">
        <v>303</v>
      </c>
      <c t="n" r="B9" s="6">
        <v>5011000</v>
      </c>
      <c t="n" r="D9" s="6">
        <v>5331000</v>
      </c>
    </row>
    <row r="10" spans="1:4">
      <c t="s" r="A10" s="4">
        <v>304</v>
      </c>
    </row>
    <row r="11" spans="1:4">
      <c t="s" r="A11" s="3">
        <v>300</v>
      </c>
    </row>
    <row r="12" spans="1:4">
      <c t="s" r="A12" s="4">
        <v>301</v>
      </c>
      <c t="n" r="B12" s="6">
        <v>4151000</v>
      </c>
      <c t="n" r="D12" s="6">
        <v>4151000</v>
      </c>
    </row>
    <row r="13" spans="1:4">
      <c t="s" r="A13" s="4">
        <v>302</v>
      </c>
      <c t="n" r="B13" s="6">
        <v>992000</v>
      </c>
      <c t="n" r="D13" s="6">
        <v>732000</v>
      </c>
    </row>
    <row r="14" spans="1:4">
      <c t="s" r="A14" s="4">
        <v>303</v>
      </c>
      <c t="n" r="B14" s="6">
        <v>3159000</v>
      </c>
      <c t="n" r="D14" s="6">
        <v>3419000</v>
      </c>
    </row>
    <row r="15" spans="1:4">
      <c t="s" r="A15" s="4">
        <v>305</v>
      </c>
    </row>
    <row r="16" spans="1:4">
      <c t="s" r="A16" s="3">
        <v>300</v>
      </c>
    </row>
    <row r="17" spans="1:4">
      <c t="s" r="A17" s="4">
        <v>301</v>
      </c>
      <c t="n" r="B17" s="6">
        <v>2097000</v>
      </c>
      <c t="n" r="D17" s="6">
        <v>2097000</v>
      </c>
    </row>
    <row r="18" spans="1:4">
      <c t="s" r="A18" s="4">
        <v>302</v>
      </c>
      <c t="n" r="B18" s="6">
        <v>245000</v>
      </c>
      <c t="n" r="D18" s="6">
        <v>185000</v>
      </c>
    </row>
    <row r="19" spans="1:4">
      <c t="s" r="A19" s="4">
        <v>303</v>
      </c>
      <c t="n" r="B19" s="7">
        <v>1852000</v>
      </c>
      <c t="n" r="D19" s="7">
        <v>19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r="1" spans="1:2">
      <c t="s" r="A1" s="1">
        <v>306</v>
      </c>
      <c t="s" r="B1" s="2">
        <v>1</v>
      </c>
    </row>
    <row r="2" spans="1:2">
      <c t="s" r="B2" s="2">
        <v>307</v>
      </c>
    </row>
    <row r="3" spans="1:2">
      <c t="s" r="A3" s="3">
        <v>135</v>
      </c>
    </row>
    <row r="4" spans="1:2">
      <c t="s" r="A4" s="4">
        <v>308</v>
      </c>
      <c t="n" r="B4" s="7">
        <v>600</v>
      </c>
    </row>
    <row r="5" spans="1:2">
      <c t="s" r="A5" s="4">
        <v>309</v>
      </c>
    </row>
    <row r="6" spans="1:2">
      <c t="s" r="A6" s="3">
        <v>310</v>
      </c>
    </row>
    <row r="7" spans="1:2">
      <c t="s" r="A7" s="4">
        <v>311</v>
      </c>
      <c t="n" r="B7" s="6">
        <v>657</v>
      </c>
    </row>
    <row r="8" spans="1:2">
      <c t="s" r="A8" s="4">
        <v>312</v>
      </c>
      <c t="n" r="B8" s="6">
        <v>52</v>
      </c>
    </row>
    <row r="9" spans="1:2">
      <c t="s" r="A9" s="4">
        <v>313</v>
      </c>
      <c t="n" r="B9" s="6">
        <v>-110</v>
      </c>
    </row>
    <row r="10" spans="1:2">
      <c t="s" r="A10" s="4">
        <v>314</v>
      </c>
      <c t="n" r="B10" s="7">
        <v>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7241</v>
      </c>
      <c t="n" r="C4" s="7">
        <v>5681</v>
      </c>
    </row>
    <row r="5" spans="1:3">
      <c t="s" r="A5" s="4">
        <v>65</v>
      </c>
      <c t="n" r="B5" s="6">
        <v>5781</v>
      </c>
      <c t="n" r="C5" s="6">
        <v>4949</v>
      </c>
    </row>
    <row r="6" spans="1:3">
      <c t="s" r="A6" s="4">
        <v>66</v>
      </c>
      <c t="n" r="B6" s="6">
        <v>1460</v>
      </c>
      <c t="n" r="C6" s="6">
        <v>732</v>
      </c>
    </row>
    <row r="7" spans="1:3">
      <c t="s" r="A7" s="4">
        <v>67</v>
      </c>
      <c t="n" r="B7" s="6">
        <v>3827</v>
      </c>
      <c t="n" r="C7" s="6">
        <v>2660</v>
      </c>
    </row>
    <row r="8" spans="1:3">
      <c t="s" r="A8" s="4">
        <v>68</v>
      </c>
      <c t="n" r="B8" s="6">
        <v>108</v>
      </c>
      <c t="n" r="C8" s="6">
        <v>87</v>
      </c>
    </row>
    <row r="9" spans="1:3">
      <c t="s" r="A9" s="4">
        <v>69</v>
      </c>
      <c t="n" r="B9" s="6">
        <v>-2475</v>
      </c>
      <c t="n" r="C9" s="6">
        <v>-2015</v>
      </c>
    </row>
    <row r="10" spans="1:3">
      <c t="s" r="A10" s="4">
        <v>70</v>
      </c>
      <c t="n" r="B10" s="6">
        <v>789</v>
      </c>
      <c t="n" r="C10" s="6">
        <v>83</v>
      </c>
    </row>
    <row r="11" spans="1:3">
      <c t="s" r="A11" s="4">
        <v>71</v>
      </c>
      <c t="n" r="B11" s="6">
        <v>-3264</v>
      </c>
      <c t="n" r="C11" s="6">
        <v>-2098</v>
      </c>
    </row>
    <row r="12" spans="1:3">
      <c t="s" r="A12" s="4">
        <v>72</v>
      </c>
      <c t="n" r="B12" s="6">
        <v>5</v>
      </c>
      <c t="n" r="C12" s="6">
        <v>5</v>
      </c>
    </row>
    <row r="13" spans="1:3">
      <c t="s" r="A13" s="4">
        <v>73</v>
      </c>
      <c t="n" r="B13" s="6">
        <v>-3269</v>
      </c>
      <c t="n" r="C13" s="6">
        <v>-2103</v>
      </c>
    </row>
    <row r="14" spans="1:3">
      <c t="s" r="A14" s="3">
        <v>74</v>
      </c>
    </row>
    <row r="15" spans="1:3">
      <c t="s" r="A15" s="4">
        <v>75</v>
      </c>
      <c t="n" r="B15" s="6">
        <v>-159</v>
      </c>
      <c t="n" r="C15" s="6">
        <v>-4</v>
      </c>
    </row>
    <row r="16" spans="1:3">
      <c t="s" r="A16" s="4">
        <v>76</v>
      </c>
      <c t="n" r="B16" s="7">
        <v>-3428</v>
      </c>
      <c t="n" r="C16" s="7">
        <v>-2107</v>
      </c>
    </row>
    <row r="17" spans="1:3">
      <c t="s" r="A17" s="3">
        <v>77</v>
      </c>
    </row>
    <row r="18" spans="1:3">
      <c t="s" r="A18" s="4">
        <v>78</v>
      </c>
      <c t="n" r="B18" s="8">
        <v>-0.03</v>
      </c>
      <c t="n" r="C18" s="8">
        <v>-0.03</v>
      </c>
    </row>
    <row r="19" spans="1:3">
      <c t="s" r="A19" s="4">
        <v>79</v>
      </c>
      <c t="n" r="B19" s="9">
        <v>-0.03</v>
      </c>
      <c t="n" r="C19" s="9">
        <v>-0.03</v>
      </c>
    </row>
    <row r="20" spans="1:3">
      <c t="s" r="A20" s="3">
        <v>80</v>
      </c>
    </row>
    <row r="21" spans="1:3">
      <c t="s" r="A21" s="4">
        <v>78</v>
      </c>
      <c t="n" r="B21" s="6">
        <v>0</v>
      </c>
      <c t="n" r="C21" s="6">
        <v>0</v>
      </c>
    </row>
    <row r="22" spans="1:3">
      <c t="s" r="A22" s="4">
        <v>79</v>
      </c>
      <c t="n" r="B22" s="6">
        <v>0</v>
      </c>
      <c t="n" r="C22" s="6">
        <v>0</v>
      </c>
    </row>
    <row r="23" spans="1:3">
      <c t="s" r="A23" s="3">
        <v>76</v>
      </c>
    </row>
    <row r="24" spans="1:3">
      <c t="s" r="A24" s="4">
        <v>78</v>
      </c>
      <c t="n" r="B24" s="9">
        <v>-0.03</v>
      </c>
      <c t="n" r="C24" s="9">
        <v>-0.03</v>
      </c>
    </row>
    <row r="25" spans="1:3">
      <c t="s" r="A25" s="4">
        <v>79</v>
      </c>
      <c t="n" r="B25" s="8">
        <v>-0.03</v>
      </c>
      <c t="n" r="C25" s="8">
        <v>-0.03</v>
      </c>
    </row>
    <row r="26" spans="1:3">
      <c t="s" r="A26" s="4">
        <v>81</v>
      </c>
      <c t="n" r="B26" s="6">
        <v>120848209</v>
      </c>
      <c t="n" r="C26" s="6">
        <v>70866603</v>
      </c>
    </row>
    <row r="27" spans="1:3">
      <c t="s" r="A27" s="4">
        <v>82</v>
      </c>
      <c t="n" r="B27" s="6">
        <v>120848209</v>
      </c>
      <c t="n" r="C27" s="6">
        <v>70866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315</v>
      </c>
      <c t="s" r="B1" s="2">
        <v>2</v>
      </c>
      <c t="s" r="C1" s="2">
        <v>23</v>
      </c>
      <c t="s" r="D1" s="2">
        <v>197</v>
      </c>
    </row>
    <row r="2" spans="1:4">
      <c t="s" r="A2" s="3">
        <v>199</v>
      </c>
    </row>
    <row r="3" spans="1:4">
      <c t="s" r="A3" s="4">
        <v>316</v>
      </c>
      <c t="n" r="B3" s="7">
        <v>4606</v>
      </c>
      <c t="n" r="C3" s="7">
        <v>5330</v>
      </c>
    </row>
    <row r="4" spans="1:4">
      <c t="s" r="A4" s="4">
        <v>317</v>
      </c>
      <c t="n" r="B4" s="6">
        <v>-4606</v>
      </c>
      <c t="n" r="C4" s="6">
        <v>-5330</v>
      </c>
    </row>
    <row r="5" spans="1:4">
      <c t="s" r="A5" s="4">
        <v>318</v>
      </c>
      <c t="n" r="B5" s="6">
        <v>0</v>
      </c>
      <c t="n" r="C5" s="6">
        <v>0</v>
      </c>
    </row>
    <row r="6" spans="1:4">
      <c t="s" r="A6" s="4">
        <v>211</v>
      </c>
    </row>
    <row r="7" spans="1:4">
      <c t="s" r="A7" s="3">
        <v>199</v>
      </c>
    </row>
    <row r="8" spans="1:4">
      <c t="s" r="A8" s="4">
        <v>316</v>
      </c>
      <c t="n" r="B8" s="6">
        <v>2645</v>
      </c>
      <c t="n" r="C8" s="6">
        <v>3278</v>
      </c>
    </row>
    <row r="9" spans="1:4">
      <c t="s" r="A9" s="4">
        <v>208</v>
      </c>
    </row>
    <row r="10" spans="1:4">
      <c t="s" r="A10" s="3">
        <v>199</v>
      </c>
    </row>
    <row r="11" spans="1:4">
      <c t="s" r="A11" s="4">
        <v>316</v>
      </c>
      <c t="n" r="B11" s="6">
        <v>4474</v>
      </c>
      <c t="n" r="C11" s="6">
        <v>5000</v>
      </c>
    </row>
    <row r="12" spans="1:4">
      <c t="s" r="A12" s="4">
        <v>319</v>
      </c>
      <c t="n" r="B12" s="6">
        <v>-2374</v>
      </c>
      <c t="n" r="C12" s="6">
        <v>-2785</v>
      </c>
      <c t="n" r="D12" s="7">
        <v>-2700</v>
      </c>
    </row>
    <row r="13" spans="1:4">
      <c t="s" r="A13" s="4">
        <v>320</v>
      </c>
      <c t="n" r="B13" s="7">
        <v>139</v>
      </c>
      <c t="n" r="C13" s="7">
        <v>1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1</v>
      </c>
      <c t="s" r="B1" s="2">
        <v>197</v>
      </c>
      <c t="s" r="C1" s="2">
        <v>2</v>
      </c>
      <c t="s" r="D1" s="2">
        <v>62</v>
      </c>
    </row>
    <row r="2" spans="1:4">
      <c t="s" r="A2" s="3">
        <v>199</v>
      </c>
    </row>
    <row r="3" spans="1:4">
      <c t="s" r="A3" s="4">
        <v>322</v>
      </c>
      <c t="n" r="C3" s="7">
        <v>61</v>
      </c>
      <c t="n" r="D3" s="7">
        <v>83</v>
      </c>
    </row>
    <row r="4" spans="1:4">
      <c t="s" r="A4" s="4">
        <v>323</v>
      </c>
      <c t="n" r="C4" s="6">
        <v>306</v>
      </c>
    </row>
    <row r="5" spans="1:4">
      <c t="s" r="A5" s="4">
        <v>324</v>
      </c>
      <c t="n" r="C5" s="6">
        <v>105</v>
      </c>
    </row>
    <row r="6" spans="1:4">
      <c t="s" r="A6" s="4">
        <v>325</v>
      </c>
      <c t="n" r="C6" s="6">
        <v>59</v>
      </c>
    </row>
    <row r="7" spans="1:4">
      <c t="s" r="A7" s="4">
        <v>326</v>
      </c>
      <c t="n" r="C7" s="6">
        <v>789</v>
      </c>
    </row>
    <row r="8" spans="1:4">
      <c t="s" r="A8" s="4">
        <v>208</v>
      </c>
    </row>
    <row r="9" spans="1:4">
      <c t="s" r="A9" s="3">
        <v>199</v>
      </c>
    </row>
    <row r="10" spans="1:4">
      <c t="s" r="A10" s="4">
        <v>327</v>
      </c>
      <c t="n" r="C10" s="6">
        <v>180</v>
      </c>
    </row>
    <row r="11" spans="1:4">
      <c t="s" r="A11" s="4">
        <v>328</v>
      </c>
      <c t="n" r="C11" s="7">
        <v>46</v>
      </c>
    </row>
    <row r="12" spans="1:4">
      <c t="s" r="A12" s="4">
        <v>329</v>
      </c>
      <c t="s" r="B12" s="4">
        <v>330</v>
      </c>
      <c t="s" r="C12" s="4">
        <v>330</v>
      </c>
    </row>
    <row r="13" spans="1:4">
      <c t="s" r="A13" s="4">
        <v>331</v>
      </c>
    </row>
    <row r="14" spans="1:4">
      <c t="s" r="A14" s="3">
        <v>199</v>
      </c>
    </row>
    <row r="15" spans="1:4">
      <c t="s" r="A15" s="4">
        <v>332</v>
      </c>
      <c t="s" r="B15" s="4">
        <v>333</v>
      </c>
      <c t="s" r="C15" s="4">
        <v>333</v>
      </c>
    </row>
    <row r="16" spans="1:4">
      <c t="s" r="A16" s="4">
        <v>211</v>
      </c>
    </row>
    <row r="17" spans="1:4">
      <c t="s" r="A17" s="3">
        <v>199</v>
      </c>
    </row>
    <row r="18" spans="1:4">
      <c t="s" r="A18" s="4">
        <v>327</v>
      </c>
      <c t="n" r="C18" s="7">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34</v>
      </c>
      <c t="s" r="B1" s="2">
        <v>193</v>
      </c>
      <c t="s" r="C1" s="2">
        <v>194</v>
      </c>
      <c t="s" r="D1" s="2">
        <v>335</v>
      </c>
      <c t="s" r="E1" s="2">
        <v>197</v>
      </c>
      <c t="s" r="F1" s="2">
        <v>2</v>
      </c>
      <c t="s" r="G1" s="2">
        <v>62</v>
      </c>
      <c t="s" r="H1" s="2">
        <v>23</v>
      </c>
    </row>
    <row r="2" spans="1:8">
      <c t="s" r="A2" s="3">
        <v>336</v>
      </c>
    </row>
    <row r="3" spans="1:8">
      <c t="s" r="A3" s="4">
        <v>56</v>
      </c>
      <c t="n" r="B3" s="8">
        <v>0.04</v>
      </c>
      <c t="n" r="F3" s="8">
        <v>0.04</v>
      </c>
      <c t="n" r="H3" s="8">
        <v>0.04</v>
      </c>
    </row>
    <row r="4" spans="1:8">
      <c t="s" r="A4" s="4">
        <v>252</v>
      </c>
      <c t="n" r="F4" s="6">
        <v>8152174</v>
      </c>
    </row>
    <row r="5" spans="1:8">
      <c t="s" r="A5" s="4">
        <v>337</v>
      </c>
      <c t="n" r="F5" s="7">
        <v>59000</v>
      </c>
    </row>
    <row r="6" spans="1:8">
      <c t="s" r="A6" s="4">
        <v>201</v>
      </c>
      <c t="n" r="B6" s="6">
        <v>10000000</v>
      </c>
    </row>
    <row r="7" spans="1:8">
      <c t="s" r="A7" s="4">
        <v>338</v>
      </c>
    </row>
    <row r="8" spans="1:8">
      <c t="s" r="A8" s="3">
        <v>336</v>
      </c>
    </row>
    <row r="9" spans="1:8">
      <c t="s" r="A9" s="4">
        <v>339</v>
      </c>
      <c t="n" r="F9" s="6">
        <v>887000</v>
      </c>
    </row>
    <row r="10" spans="1:8">
      <c t="s" r="A10" s="4">
        <v>211</v>
      </c>
    </row>
    <row r="11" spans="1:8">
      <c t="s" r="A11" s="3">
        <v>336</v>
      </c>
    </row>
    <row r="12" spans="1:8">
      <c t="s" r="A12" s="4">
        <v>340</v>
      </c>
      <c t="n" r="F12" s="7">
        <v>7000000</v>
      </c>
    </row>
    <row r="13" spans="1:8">
      <c t="s" r="A13" s="4">
        <v>341</v>
      </c>
      <c t="s" r="F13" s="4">
        <v>342</v>
      </c>
    </row>
    <row r="14" spans="1:8">
      <c t="s" r="A14" s="4">
        <v>212</v>
      </c>
      <c t="n" r="F14" s="7">
        <v>2600000</v>
      </c>
    </row>
    <row r="15" spans="1:8">
      <c t="s" r="A15" s="4">
        <v>213</v>
      </c>
      <c t="n" r="F15" s="7">
        <v>300000</v>
      </c>
    </row>
    <row r="16" spans="1:8">
      <c t="s" r="A16" s="4">
        <v>343</v>
      </c>
      <c t="s" r="F16" s="4">
        <v>344</v>
      </c>
    </row>
    <row r="17" spans="1:8">
      <c t="s" r="A17" s="4">
        <v>345</v>
      </c>
      <c t="s" r="F17" s="4">
        <v>344</v>
      </c>
    </row>
    <row r="18" spans="1:8">
      <c t="s" r="A18" s="4">
        <v>346</v>
      </c>
      <c t="s" r="F18" s="4">
        <v>347</v>
      </c>
    </row>
    <row r="19" spans="1:8">
      <c t="s" r="A19" s="4">
        <v>348</v>
      </c>
      <c t="n" r="F19" s="7">
        <v>30000</v>
      </c>
      <c t="n" r="G19" s="7">
        <v>50000</v>
      </c>
    </row>
    <row r="20" spans="1:8">
      <c t="s" r="A20" s="4">
        <v>349</v>
      </c>
      <c t="n" r="B20" s="7">
        <v>1600000</v>
      </c>
    </row>
    <row r="21" spans="1:8">
      <c t="s" r="A21" s="4">
        <v>350</v>
      </c>
      <c t="n" r="B21" s="6">
        <v>2000000</v>
      </c>
    </row>
    <row r="22" spans="1:8">
      <c t="s" r="A22" s="4">
        <v>351</v>
      </c>
      <c t="n" r="B22" s="6">
        <v>1100000</v>
      </c>
    </row>
    <row r="23" spans="1:8">
      <c t="s" r="A23" s="4">
        <v>352</v>
      </c>
      <c t="n" r="B23" s="6">
        <v>800000</v>
      </c>
    </row>
    <row r="24" spans="1:8">
      <c t="s" r="A24" s="4">
        <v>353</v>
      </c>
      <c t="n" r="B24" s="6">
        <v>4000000</v>
      </c>
    </row>
    <row r="25" spans="1:8">
      <c t="s" r="A25" s="4">
        <v>354</v>
      </c>
    </row>
    <row r="26" spans="1:8">
      <c t="s" r="A26" s="3">
        <v>336</v>
      </c>
    </row>
    <row r="27" spans="1:8">
      <c t="s" r="A27" s="4">
        <v>190</v>
      </c>
      <c t="n" r="F27" s="7">
        <v>300000</v>
      </c>
    </row>
    <row r="28" spans="1:8">
      <c t="s" r="A28" s="4">
        <v>355</v>
      </c>
    </row>
    <row r="29" spans="1:8">
      <c t="s" r="A29" s="3">
        <v>336</v>
      </c>
    </row>
    <row r="30" spans="1:8">
      <c t="s" r="A30" s="4">
        <v>332</v>
      </c>
      <c t="s" r="F30" s="4">
        <v>356</v>
      </c>
    </row>
    <row r="31" spans="1:8">
      <c t="s" r="A31" s="4">
        <v>357</v>
      </c>
    </row>
    <row r="32" spans="1:8">
      <c t="s" r="A32" s="3">
        <v>336</v>
      </c>
    </row>
    <row r="33" spans="1:8">
      <c t="s" r="A33" s="4">
        <v>332</v>
      </c>
      <c t="s" r="F33" s="4">
        <v>358</v>
      </c>
    </row>
    <row r="34" spans="1:8">
      <c t="s" r="A34" s="4">
        <v>206</v>
      </c>
    </row>
    <row r="35" spans="1:8">
      <c t="s" r="A35" s="3">
        <v>336</v>
      </c>
    </row>
    <row r="36" spans="1:8">
      <c t="s" r="A36" s="4">
        <v>207</v>
      </c>
      <c t="n" r="F36" s="7">
        <v>5000000</v>
      </c>
    </row>
    <row r="37" spans="1:8">
      <c t="s" r="A37" s="4">
        <v>208</v>
      </c>
    </row>
    <row r="38" spans="1:8">
      <c t="s" r="A38" s="3">
        <v>336</v>
      </c>
    </row>
    <row r="39" spans="1:8">
      <c t="s" r="A39" s="4">
        <v>190</v>
      </c>
      <c t="n" r="F39" s="7">
        <v>139000</v>
      </c>
      <c t="n" r="H39" s="7">
        <v>163000</v>
      </c>
    </row>
    <row r="40" spans="1:8">
      <c t="s" r="A40" s="4">
        <v>349</v>
      </c>
      <c t="n" r="B40" s="6">
        <v>1600000</v>
      </c>
    </row>
    <row r="41" spans="1:8">
      <c t="s" r="A41" s="4">
        <v>350</v>
      </c>
      <c t="n" r="B41" s="6">
        <v>2000000</v>
      </c>
    </row>
    <row r="42" spans="1:8">
      <c t="s" r="A42" s="4">
        <v>351</v>
      </c>
      <c t="n" r="B42" s="6">
        <v>1100000</v>
      </c>
    </row>
    <row r="43" spans="1:8">
      <c t="s" r="A43" s="4">
        <v>352</v>
      </c>
      <c t="n" r="B43" s="6">
        <v>800000</v>
      </c>
    </row>
    <row r="44" spans="1:8">
      <c t="s" r="A44" s="4">
        <v>353</v>
      </c>
      <c t="n" r="B44" s="6">
        <v>500000</v>
      </c>
    </row>
    <row r="45" spans="1:8">
      <c t="s" r="A45" s="4">
        <v>207</v>
      </c>
      <c t="n" r="E45" s="7">
        <v>5000000</v>
      </c>
    </row>
    <row r="46" spans="1:8">
      <c t="s" r="A46" s="4">
        <v>359</v>
      </c>
      <c t="n" r="E46" s="6">
        <v>100000</v>
      </c>
    </row>
    <row r="47" spans="1:8">
      <c t="s" r="A47" s="4">
        <v>360</v>
      </c>
      <c t="n" r="E47" s="7">
        <v>600000</v>
      </c>
    </row>
    <row r="48" spans="1:8">
      <c t="s" r="A48" s="4">
        <v>361</v>
      </c>
      <c t="n" r="D48" s="7">
        <v>500000</v>
      </c>
    </row>
    <row r="49" spans="1:8">
      <c t="s" r="A49" s="4">
        <v>327</v>
      </c>
      <c t="n" r="D49" s="6">
        <v>200000</v>
      </c>
    </row>
    <row r="50" spans="1:8">
      <c t="s" r="A50" s="4">
        <v>362</v>
      </c>
      <c t="n" r="D50" s="7">
        <v>700000</v>
      </c>
    </row>
    <row r="51" spans="1:8">
      <c t="s" r="A51" s="4">
        <v>363</v>
      </c>
      <c t="s" r="E51" s="4">
        <v>347</v>
      </c>
    </row>
    <row r="52" spans="1:8">
      <c t="s" r="A52" s="4">
        <v>329</v>
      </c>
      <c t="s" r="E52" s="4">
        <v>330</v>
      </c>
      <c t="s" r="F52" s="4">
        <v>330</v>
      </c>
    </row>
    <row r="53" spans="1:8">
      <c t="s" r="A53" s="4">
        <v>364</v>
      </c>
      <c t="n" r="B53" s="6">
        <v>33000000</v>
      </c>
    </row>
    <row r="54" spans="1:8">
      <c t="s" r="A54" s="4">
        <v>365</v>
      </c>
      <c t="n" r="B54" s="6">
        <v>34000000</v>
      </c>
    </row>
    <row r="55" spans="1:8">
      <c t="s" r="A55" s="4">
        <v>366</v>
      </c>
      <c t="n" r="B55" s="6">
        <v>37000000</v>
      </c>
    </row>
    <row r="56" spans="1:8">
      <c t="s" r="A56" s="4">
        <v>367</v>
      </c>
      <c t="n" r="B56" s="6">
        <v>40000000</v>
      </c>
    </row>
    <row r="57" spans="1:8">
      <c t="s" r="A57" s="4">
        <v>368</v>
      </c>
      <c t="n" r="B57" s="6">
        <v>45000000</v>
      </c>
    </row>
    <row r="58" spans="1:8">
      <c t="s" r="A58" s="4">
        <v>369</v>
      </c>
      <c t="n" r="B58" s="6">
        <v>500000</v>
      </c>
    </row>
    <row r="59" spans="1:8">
      <c t="s" r="A59" s="4">
        <v>370</v>
      </c>
      <c t="n" r="B59" s="6">
        <v>900000</v>
      </c>
    </row>
    <row r="60" spans="1:8">
      <c t="s" r="A60" s="4">
        <v>371</v>
      </c>
      <c t="n" r="B60" s="7">
        <v>2500000</v>
      </c>
    </row>
    <row r="61" spans="1:8">
      <c t="s" r="A61" s="4">
        <v>56</v>
      </c>
      <c t="n" r="B61" s="8">
        <v>0.04</v>
      </c>
      <c t="n" r="C61" s="8">
        <v>0.04</v>
      </c>
    </row>
    <row r="62" spans="1:8">
      <c t="s" r="A62" s="4">
        <v>372</v>
      </c>
      <c t="n" r="B62" s="7">
        <v>100000</v>
      </c>
      <c t="n" r="C62" s="7">
        <v>50000</v>
      </c>
    </row>
    <row r="63" spans="1:8">
      <c t="s" r="A63" s="4">
        <v>373</v>
      </c>
      <c t="n" r="E63" s="7">
        <v>250000</v>
      </c>
    </row>
    <row r="64" spans="1:8">
      <c t="s" r="A64" s="4">
        <v>252</v>
      </c>
      <c t="n" r="E64" s="6">
        <v>8152174</v>
      </c>
    </row>
    <row r="65" spans="1:8">
      <c t="s" r="A65" s="4">
        <v>374</v>
      </c>
      <c t="n" r="E65" s="8">
        <v>0.46</v>
      </c>
    </row>
    <row r="66" spans="1:8">
      <c t="s" r="A66" s="4">
        <v>375</v>
      </c>
      <c t="n" r="E66" s="7">
        <v>2700000</v>
      </c>
      <c t="n" r="F66" s="7">
        <v>2374000</v>
      </c>
      <c t="n" r="H66" s="7">
        <v>2785000</v>
      </c>
    </row>
    <row r="67" spans="1:8">
      <c t="s" r="A67" s="4">
        <v>376</v>
      </c>
      <c t="s" r="E67" s="4">
        <v>342</v>
      </c>
    </row>
    <row r="68" spans="1:8">
      <c t="s" r="A68" s="4">
        <v>377</v>
      </c>
      <c t="s" r="E68" s="4">
        <v>378</v>
      </c>
    </row>
    <row r="69" spans="1:8">
      <c t="s" r="A69" s="4">
        <v>379</v>
      </c>
      <c t="s" r="E69" s="4">
        <v>266</v>
      </c>
    </row>
    <row r="70" spans="1:8">
      <c t="s" r="A70" s="4">
        <v>380</v>
      </c>
      <c t="s" r="E70" s="4">
        <v>381</v>
      </c>
    </row>
    <row r="71" spans="1:8">
      <c t="s" r="A71" s="4">
        <v>209</v>
      </c>
      <c t="n" r="F71" s="6">
        <v>1250000</v>
      </c>
    </row>
    <row r="72" spans="1:8">
      <c t="s" r="A72" s="4">
        <v>201</v>
      </c>
      <c t="n" r="C72" s="6">
        <v>454545</v>
      </c>
    </row>
    <row r="73" spans="1:8">
      <c t="s" r="A73" s="4">
        <v>382</v>
      </c>
    </row>
    <row r="74" spans="1:8">
      <c t="s" r="A74" s="3">
        <v>336</v>
      </c>
    </row>
    <row r="75" spans="1:8">
      <c t="s" r="A75" s="4">
        <v>376</v>
      </c>
      <c t="s" r="E75" s="4">
        <v>383</v>
      </c>
    </row>
    <row r="76" spans="1:8">
      <c t="s" r="A76" s="4">
        <v>377</v>
      </c>
      <c t="s" r="E76" s="4">
        <v>384</v>
      </c>
    </row>
    <row r="77" spans="1:8">
      <c t="s" r="A77" s="4">
        <v>379</v>
      </c>
      <c t="s" r="E77" s="4">
        <v>266</v>
      </c>
    </row>
    <row r="78" spans="1:8">
      <c t="s" r="A78" s="4">
        <v>380</v>
      </c>
      <c t="s" r="E78" s="4">
        <v>381</v>
      </c>
    </row>
    <row r="79" spans="1:8">
      <c t="s" r="A79" s="4">
        <v>209</v>
      </c>
      <c t="n" r="E79" s="7">
        <v>1250000</v>
      </c>
      <c t="n" r="F79" s="7">
        <v>1250000</v>
      </c>
    </row>
    <row r="80" spans="1:8">
      <c t="s" r="A80" s="4">
        <v>385</v>
      </c>
    </row>
    <row r="81" spans="1:8">
      <c t="s" r="A81" s="3">
        <v>336</v>
      </c>
    </row>
    <row r="82" spans="1:8">
      <c t="s" r="A82" s="4">
        <v>386</v>
      </c>
      <c t="s" r="E82" s="4">
        <v>387</v>
      </c>
    </row>
    <row r="83" spans="1:8">
      <c t="s" r="A83" s="4">
        <v>388</v>
      </c>
      <c t="n" r="E83" s="7">
        <v>20000000</v>
      </c>
    </row>
    <row r="84" spans="1:8">
      <c t="s" r="A84" s="4">
        <v>389</v>
      </c>
    </row>
    <row r="85" spans="1:8">
      <c t="s" r="A85" s="3">
        <v>336</v>
      </c>
    </row>
    <row r="86" spans="1:8">
      <c t="s" r="A86" s="4">
        <v>386</v>
      </c>
      <c t="s" r="E86" s="4">
        <v>390</v>
      </c>
    </row>
    <row r="87" spans="1:8">
      <c t="s" r="A87" s="4">
        <v>391</v>
      </c>
    </row>
    <row r="88" spans="1:8">
      <c t="s" r="A88" s="3">
        <v>336</v>
      </c>
    </row>
    <row r="89" spans="1:8">
      <c t="s" r="A89" s="4">
        <v>388</v>
      </c>
      <c t="n" r="E89" s="7">
        <v>20000000</v>
      </c>
    </row>
    <row r="90" spans="1:8">
      <c t="s" r="A90" s="4">
        <v>392</v>
      </c>
    </row>
    <row r="91" spans="1:8">
      <c t="s" r="A91" s="3">
        <v>336</v>
      </c>
    </row>
    <row r="92" spans="1:8">
      <c t="s" r="A92" s="4">
        <v>388</v>
      </c>
      <c t="n" r="E92" s="7">
        <v>30000000</v>
      </c>
    </row>
    <row r="93" spans="1:8">
      <c t="s" r="A93" s="4">
        <v>393</v>
      </c>
    </row>
    <row r="94" spans="1:8">
      <c t="s" r="A94" s="3">
        <v>336</v>
      </c>
    </row>
    <row r="95" spans="1:8">
      <c t="s" r="A95" s="4">
        <v>386</v>
      </c>
      <c t="s" r="E95" s="4">
        <v>394</v>
      </c>
    </row>
    <row r="96" spans="1:8">
      <c t="s" r="A96" s="4">
        <v>388</v>
      </c>
      <c t="n" r="E96" s="7">
        <v>30000000</v>
      </c>
    </row>
    <row r="97" spans="1:8">
      <c t="s" r="A97" s="4">
        <v>331</v>
      </c>
    </row>
    <row r="98" spans="1:8">
      <c t="s" r="A98" s="3">
        <v>336</v>
      </c>
    </row>
    <row r="99" spans="1:8">
      <c t="s" r="A99" s="4">
        <v>332</v>
      </c>
      <c t="s" r="E99" s="4">
        <v>333</v>
      </c>
      <c t="s" r="F99" s="4">
        <v>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4"/>
  </cols>
  <sheetData>
    <row r="1" spans="1:2">
      <c t="s" r="A1" s="1">
        <v>395</v>
      </c>
      <c t="s" r="B1" s="2">
        <v>1</v>
      </c>
    </row>
    <row r="2" spans="1:2">
      <c t="s" r="B2" s="2">
        <v>396</v>
      </c>
    </row>
    <row r="3" spans="1:2">
      <c t="s" r="A3" s="3">
        <v>397</v>
      </c>
    </row>
    <row r="4" spans="1:2">
      <c t="s" r="A4" s="4">
        <v>398</v>
      </c>
      <c t="n" r="B4" s="10">
        <v>0.6</v>
      </c>
    </row>
    <row r="5" spans="1:2">
      <c t="s" r="A5" s="4">
        <v>399</v>
      </c>
      <c t="s" r="B5" s="4">
        <v>400</v>
      </c>
    </row>
    <row r="6" spans="1:2">
      <c t="s" r="A6" s="4">
        <v>401</v>
      </c>
    </row>
    <row r="7" spans="1:2">
      <c t="s" r="A7" s="3">
        <v>397</v>
      </c>
    </row>
    <row r="8" spans="1:2">
      <c t="s" r="A8" s="4">
        <v>402</v>
      </c>
      <c t="n" r="B8" s="6">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403</v>
      </c>
      <c t="s" r="B1" s="2">
        <v>404</v>
      </c>
      <c t="s" r="C1" s="2">
        <v>2</v>
      </c>
      <c t="s" r="D1" s="2">
        <v>23</v>
      </c>
    </row>
    <row r="2" spans="1:4">
      <c t="s" r="A2" s="4">
        <v>405</v>
      </c>
    </row>
    <row r="3" spans="1:4">
      <c t="s" r="A3" s="3">
        <v>406</v>
      </c>
    </row>
    <row r="4" spans="1:4">
      <c t="s" r="A4" s="4">
        <v>407</v>
      </c>
      <c t="n" r="C4" s="7">
        <v>150</v>
      </c>
    </row>
    <row r="5" spans="1:4">
      <c t="s" r="A5" s="4">
        <v>39</v>
      </c>
    </row>
    <row r="6" spans="1:4">
      <c t="s" r="A6" s="3">
        <v>406</v>
      </c>
    </row>
    <row r="7" spans="1:4">
      <c t="s" r="A7" s="4">
        <v>408</v>
      </c>
      <c t="n" r="C7" s="7">
        <v>450</v>
      </c>
      <c t="n" r="D7" s="7">
        <v>300</v>
      </c>
    </row>
    <row r="8" spans="1:4">
      <c t="s" r="A8" s="4">
        <v>409</v>
      </c>
    </row>
    <row r="9" spans="1:4">
      <c t="s" r="A9" s="3">
        <v>406</v>
      </c>
    </row>
    <row r="10" spans="1:4">
      <c t="s" r="A10" s="4">
        <v>410</v>
      </c>
      <c t="n" r="B10" s="7">
        <v>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26"/>
    <col customWidth="1" max="3" min="3" width="26"/>
    <col customWidth="1" max="4" min="4" width="21"/>
  </cols>
  <sheetData>
    <row r="1" spans="1:4">
      <c t="s" r="A1" s="1">
        <v>411</v>
      </c>
      <c t="s" r="B1" s="2">
        <v>1</v>
      </c>
    </row>
    <row r="2" spans="1:4">
      <c t="s" r="B2" s="2">
        <v>412</v>
      </c>
      <c t="s" r="C2" s="2">
        <v>413</v>
      </c>
      <c t="s" r="D2" s="2">
        <v>187</v>
      </c>
    </row>
    <row r="3" spans="1:4">
      <c t="s" r="A3" s="3">
        <v>146</v>
      </c>
    </row>
    <row r="4" spans="1:4">
      <c t="s" r="A4" s="4">
        <v>72</v>
      </c>
      <c t="n" r="B4" s="7">
        <v>5000</v>
      </c>
      <c t="n" r="C4" s="7">
        <v>5000</v>
      </c>
    </row>
    <row r="5" spans="1:4">
      <c t="s" r="A5" s="4">
        <v>414</v>
      </c>
      <c t="n" r="B5" s="6">
        <v>1</v>
      </c>
      <c t="n" r="C5" s="6">
        <v>1</v>
      </c>
    </row>
    <row r="6" spans="1:4">
      <c t="s" r="A6" s="4">
        <v>415</v>
      </c>
      <c t="n" r="B6" s="7">
        <v>0</v>
      </c>
      <c t="n" r="C6" s="7">
        <v>0</v>
      </c>
    </row>
    <row r="7" spans="1:4">
      <c t="s" r="A7" s="4">
        <v>416</v>
      </c>
      <c t="n" r="B7" s="6">
        <v>0</v>
      </c>
      <c t="n" r="C7" s="7">
        <v>0</v>
      </c>
    </row>
    <row r="8" spans="1:4">
      <c t="s" r="A8" s="4">
        <v>417</v>
      </c>
      <c t="n" r="B8" s="6">
        <v>0</v>
      </c>
    </row>
    <row r="9" spans="1:4">
      <c t="s" r="A9" s="4">
        <v>418</v>
      </c>
      <c t="n" r="B9" s="7">
        <v>0</v>
      </c>
    </row>
    <row r="10" spans="1:4">
      <c t="s" r="A10" s="4">
        <v>419</v>
      </c>
    </row>
    <row r="11" spans="1:4">
      <c t="s" r="A11" s="4">
        <v>420</v>
      </c>
      <c t="n" r="D11" s="7">
        <v>167200000</v>
      </c>
    </row>
    <row r="12" spans="1:4">
      <c t="s" r="A12" s="4">
        <v>421</v>
      </c>
    </row>
    <row r="13" spans="1:4">
      <c t="s" r="A13" s="4">
        <v>420</v>
      </c>
      <c t="n" r="D13" s="7">
        <v>149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t="s" r="A1" s="1">
        <v>422</v>
      </c>
      <c t="s" r="B1" s="2">
        <v>307</v>
      </c>
    </row>
    <row r="2" spans="1:2">
      <c t="s" r="A2" s="3">
        <v>423</v>
      </c>
    </row>
    <row r="3" spans="1:2">
      <c t="s" r="A3" s="4">
        <v>424</v>
      </c>
      <c t="n" r="B3" s="7">
        <v>1250</v>
      </c>
    </row>
    <row r="4" spans="1:2">
      <c t="s" r="A4" s="4">
        <v>425</v>
      </c>
    </row>
    <row r="5" spans="1:2">
      <c t="s" r="A5" s="3">
        <v>423</v>
      </c>
    </row>
    <row r="6" spans="1:2">
      <c t="s" r="A6" s="4">
        <v>426</v>
      </c>
      <c t="n" r="B6" s="6">
        <v>5000</v>
      </c>
    </row>
    <row r="7" spans="1:2">
      <c t="s" r="A7" s="4">
        <v>427</v>
      </c>
    </row>
    <row r="8" spans="1:2">
      <c t="s" r="A8" s="3">
        <v>423</v>
      </c>
    </row>
    <row r="9" spans="1:2">
      <c t="s" r="A9" s="4">
        <v>339</v>
      </c>
      <c t="n" r="B9" s="6">
        <v>887</v>
      </c>
    </row>
    <row r="10" spans="1:2">
      <c t="s" r="A10" s="4">
        <v>428</v>
      </c>
    </row>
    <row r="11" spans="1:2">
      <c t="s" r="A11" s="3">
        <v>423</v>
      </c>
    </row>
    <row r="12" spans="1:2">
      <c t="s" r="A12" s="4">
        <v>339</v>
      </c>
      <c t="n" r="B12" s="6">
        <v>887</v>
      </c>
    </row>
    <row r="13" spans="1:2">
      <c t="s" r="A13" s="4">
        <v>429</v>
      </c>
    </row>
    <row r="14" spans="1:2">
      <c t="s" r="A14" s="3">
        <v>423</v>
      </c>
    </row>
    <row r="15" spans="1:2">
      <c t="s" r="A15" s="4">
        <v>430</v>
      </c>
      <c t="n" r="B15" s="6">
        <v>1961</v>
      </c>
    </row>
    <row r="16" spans="1:2">
      <c t="s" r="A16" s="4">
        <v>431</v>
      </c>
    </row>
    <row r="17" spans="1:2">
      <c t="s" r="A17" s="3">
        <v>423</v>
      </c>
    </row>
    <row r="18" spans="1:2">
      <c t="s" r="A18" s="4">
        <v>432</v>
      </c>
      <c t="n" r="B18" s="7">
        <v>28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t="s" r="A1" s="1">
        <v>433</v>
      </c>
      <c t="s" r="B1" s="2">
        <v>404</v>
      </c>
      <c t="s" r="C1" s="2">
        <v>2</v>
      </c>
      <c t="s" r="D1" s="2">
        <v>195</v>
      </c>
      <c t="s" r="E1" s="2">
        <v>193</v>
      </c>
      <c t="s" r="F1" s="2">
        <v>197</v>
      </c>
    </row>
    <row r="2" spans="1:6">
      <c t="s" r="A2" s="4">
        <v>208</v>
      </c>
    </row>
    <row r="3" spans="1:6">
      <c t="s" r="A3" s="3">
        <v>434</v>
      </c>
    </row>
    <row r="4" spans="1:6">
      <c t="s" r="A4" s="4">
        <v>209</v>
      </c>
      <c t="n" r="C4" s="7">
        <v>1250000</v>
      </c>
    </row>
    <row r="5" spans="1:6">
      <c t="s" r="A5" s="4">
        <v>364</v>
      </c>
      <c t="n" r="E5" s="7">
        <v>33000000</v>
      </c>
    </row>
    <row r="6" spans="1:6">
      <c t="s" r="A6" s="4">
        <v>365</v>
      </c>
      <c t="n" r="E6" s="6">
        <v>34000000</v>
      </c>
    </row>
    <row r="7" spans="1:6">
      <c t="s" r="A7" s="4">
        <v>366</v>
      </c>
      <c t="n" r="E7" s="6">
        <v>37000000</v>
      </c>
    </row>
    <row r="8" spans="1:6">
      <c t="s" r="A8" s="4">
        <v>367</v>
      </c>
      <c t="n" r="E8" s="6">
        <v>40000000</v>
      </c>
    </row>
    <row r="9" spans="1:6">
      <c t="s" r="A9" s="4">
        <v>368</v>
      </c>
      <c t="n" r="E9" s="6">
        <v>45000000</v>
      </c>
    </row>
    <row r="10" spans="1:6">
      <c t="s" r="A10" s="4">
        <v>349</v>
      </c>
      <c t="n" r="E10" s="6">
        <v>-1600000</v>
      </c>
    </row>
    <row r="11" spans="1:6">
      <c t="s" r="A11" s="4">
        <v>350</v>
      </c>
      <c t="n" r="E11" s="6">
        <v>-2000000</v>
      </c>
    </row>
    <row r="12" spans="1:6">
      <c t="s" r="A12" s="4">
        <v>351</v>
      </c>
      <c t="n" r="E12" s="6">
        <v>-1100000</v>
      </c>
    </row>
    <row r="13" spans="1:6">
      <c t="s" r="A13" s="4">
        <v>352</v>
      </c>
      <c t="n" r="E13" s="6">
        <v>800000</v>
      </c>
    </row>
    <row r="14" spans="1:6">
      <c t="s" r="A14" s="4">
        <v>369</v>
      </c>
      <c t="n" r="E14" s="6">
        <v>500000</v>
      </c>
    </row>
    <row r="15" spans="1:6">
      <c t="s" r="A15" s="4">
        <v>370</v>
      </c>
      <c t="n" r="E15" s="6">
        <v>900000</v>
      </c>
    </row>
    <row r="16" spans="1:6">
      <c t="s" r="A16" s="4">
        <v>371</v>
      </c>
      <c t="n" r="E16" s="6">
        <v>2500000</v>
      </c>
    </row>
    <row r="17" spans="1:6">
      <c t="s" r="A17" s="4">
        <v>435</v>
      </c>
    </row>
    <row r="18" spans="1:6">
      <c t="s" r="A18" s="3">
        <v>434</v>
      </c>
    </row>
    <row r="19" spans="1:6">
      <c t="s" r="A19" s="4">
        <v>436</v>
      </c>
      <c t="n" r="B19" s="7">
        <v>140000</v>
      </c>
    </row>
    <row r="20" spans="1:6">
      <c t="s" r="A20" s="4">
        <v>211</v>
      </c>
    </row>
    <row r="21" spans="1:6">
      <c t="s" r="A21" s="3">
        <v>434</v>
      </c>
    </row>
    <row r="22" spans="1:6">
      <c t="s" r="A22" s="4">
        <v>212</v>
      </c>
      <c t="n" r="C22" s="6">
        <v>2600000</v>
      </c>
    </row>
    <row r="23" spans="1:6">
      <c t="s" r="A23" s="4">
        <v>213</v>
      </c>
      <c t="n" r="C23" s="6">
        <v>300000</v>
      </c>
    </row>
    <row r="24" spans="1:6">
      <c t="s" r="A24" s="4">
        <v>340</v>
      </c>
      <c t="n" r="C24" s="7">
        <v>7000000</v>
      </c>
    </row>
    <row r="25" spans="1:6">
      <c t="s" r="A25" s="4">
        <v>349</v>
      </c>
      <c t="n" r="E25" s="6">
        <v>-1600000</v>
      </c>
    </row>
    <row r="26" spans="1:6">
      <c t="s" r="A26" s="4">
        <v>350</v>
      </c>
      <c t="n" r="E26" s="6">
        <v>-2000000</v>
      </c>
    </row>
    <row r="27" spans="1:6">
      <c t="s" r="A27" s="4">
        <v>351</v>
      </c>
      <c t="n" r="E27" s="6">
        <v>-1100000</v>
      </c>
    </row>
    <row r="28" spans="1:6">
      <c t="s" r="A28" s="4">
        <v>352</v>
      </c>
      <c t="n" r="E28" s="7">
        <v>800000</v>
      </c>
    </row>
    <row r="29" spans="1:6">
      <c t="s" r="A29" s="4">
        <v>355</v>
      </c>
    </row>
    <row r="30" spans="1:6">
      <c t="s" r="A30" s="3">
        <v>434</v>
      </c>
    </row>
    <row r="31" spans="1:6">
      <c t="s" r="A31" s="4">
        <v>332</v>
      </c>
      <c t="s" r="C31" s="4">
        <v>356</v>
      </c>
    </row>
    <row r="32" spans="1:6">
      <c t="s" r="A32" s="4">
        <v>214</v>
      </c>
    </row>
    <row r="33" spans="1:6">
      <c t="s" r="A33" s="3">
        <v>434</v>
      </c>
    </row>
    <row r="34" spans="1:6">
      <c t="s" r="A34" s="4">
        <v>437</v>
      </c>
      <c t="n" r="B34" s="6">
        <v>30000</v>
      </c>
    </row>
    <row r="35" spans="1:6">
      <c t="s" r="A35" s="4">
        <v>438</v>
      </c>
      <c t="n" r="B35" s="6">
        <v>107000</v>
      </c>
    </row>
    <row r="36" spans="1:6">
      <c t="s" r="A36" s="4">
        <v>212</v>
      </c>
      <c t="n" r="D36" s="7">
        <v>3100000</v>
      </c>
    </row>
    <row r="37" spans="1:6">
      <c t="s" r="A37" s="4">
        <v>213</v>
      </c>
      <c t="n" r="D37" s="7">
        <v>1100000</v>
      </c>
    </row>
    <row r="38" spans="1:6">
      <c t="s" r="A38" s="4">
        <v>439</v>
      </c>
    </row>
    <row r="39" spans="1:6">
      <c t="s" r="A39" s="3">
        <v>434</v>
      </c>
    </row>
    <row r="40" spans="1:6">
      <c t="s" r="A40" s="4">
        <v>340</v>
      </c>
      <c t="n" r="B40" s="7">
        <v>7000000</v>
      </c>
    </row>
    <row r="41" spans="1:6">
      <c t="s" r="A41" s="4">
        <v>440</v>
      </c>
      <c t="s" r="B41" s="4">
        <v>441</v>
      </c>
    </row>
    <row r="42" spans="1:6">
      <c t="s" r="A42" s="4">
        <v>442</v>
      </c>
      <c t="n" r="B42" s="7">
        <v>140000</v>
      </c>
    </row>
    <row r="43" spans="1:6">
      <c t="s" r="A43" s="4">
        <v>443</v>
      </c>
      <c t="s" r="B43" s="4">
        <v>444</v>
      </c>
    </row>
    <row r="44" spans="1:6">
      <c t="s" r="A44" s="4">
        <v>445</v>
      </c>
      <c t="s" r="B44" s="4">
        <v>444</v>
      </c>
    </row>
    <row r="45" spans="1:6">
      <c t="s" r="A45" s="4">
        <v>364</v>
      </c>
      <c t="n" r="B45" s="7">
        <v>33000000</v>
      </c>
    </row>
    <row r="46" spans="1:6">
      <c t="s" r="A46" s="4">
        <v>365</v>
      </c>
      <c t="n" r="B46" s="6">
        <v>34000000</v>
      </c>
    </row>
    <row r="47" spans="1:6">
      <c t="s" r="A47" s="4">
        <v>366</v>
      </c>
      <c t="n" r="B47" s="6">
        <v>37000000</v>
      </c>
    </row>
    <row r="48" spans="1:6">
      <c t="s" r="A48" s="4">
        <v>367</v>
      </c>
      <c t="n" r="B48" s="6">
        <v>40000000</v>
      </c>
    </row>
    <row r="49" spans="1:6">
      <c t="s" r="A49" s="4">
        <v>368</v>
      </c>
      <c t="n" r="B49" s="6">
        <v>45000000</v>
      </c>
    </row>
    <row r="50" spans="1:6">
      <c t="s" r="A50" s="4">
        <v>349</v>
      </c>
      <c t="n" r="B50" s="6">
        <v>1600000</v>
      </c>
    </row>
    <row r="51" spans="1:6">
      <c t="s" r="A51" s="4">
        <v>350</v>
      </c>
      <c t="n" r="B51" s="6">
        <v>2000000</v>
      </c>
    </row>
    <row r="52" spans="1:6">
      <c t="s" r="A52" s="4">
        <v>351</v>
      </c>
      <c t="n" r="B52" s="6">
        <v>1100000</v>
      </c>
    </row>
    <row r="53" spans="1:6">
      <c t="s" r="A53" s="4">
        <v>352</v>
      </c>
      <c t="n" r="B53" s="6">
        <v>800000</v>
      </c>
    </row>
    <row r="54" spans="1:6">
      <c t="s" r="A54" s="4">
        <v>369</v>
      </c>
      <c t="n" r="B54" s="6">
        <v>500000</v>
      </c>
    </row>
    <row r="55" spans="1:6">
      <c t="s" r="A55" s="4">
        <v>370</v>
      </c>
      <c t="n" r="B55" s="6">
        <v>900000</v>
      </c>
    </row>
    <row r="56" spans="1:6">
      <c t="s" r="A56" s="4">
        <v>371</v>
      </c>
      <c t="n" r="B56" s="6">
        <v>2500000</v>
      </c>
    </row>
    <row r="57" spans="1:6">
      <c t="s" r="A57" s="4">
        <v>446</v>
      </c>
      <c t="n" r="B57" s="7">
        <v>750000</v>
      </c>
    </row>
    <row r="58" spans="1:6">
      <c t="s" r="A58" s="4">
        <v>447</v>
      </c>
    </row>
    <row r="59" spans="1:6">
      <c t="s" r="A59" s="3">
        <v>434</v>
      </c>
    </row>
    <row r="60" spans="1:6">
      <c t="s" r="A60" s="4">
        <v>332</v>
      </c>
      <c t="s" r="B60" s="4">
        <v>448</v>
      </c>
    </row>
    <row r="61" spans="1:6">
      <c t="s" r="A61" s="4">
        <v>449</v>
      </c>
    </row>
    <row r="62" spans="1:6">
      <c t="s" r="A62" s="3">
        <v>434</v>
      </c>
    </row>
    <row r="63" spans="1:6">
      <c t="s" r="A63" s="4">
        <v>209</v>
      </c>
      <c t="n" r="C63" s="7">
        <v>1250000</v>
      </c>
      <c t="n" r="F63" s="7">
        <v>1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2</v>
      </c>
    </row>
    <row r="3" spans="1:3">
      <c t="s" r="A3" s="3">
        <v>84</v>
      </c>
    </row>
    <row r="4" spans="1:3">
      <c t="s" r="A4" s="4">
        <v>76</v>
      </c>
      <c t="n" r="B4" s="7">
        <v>-3428</v>
      </c>
      <c t="n" r="C4" s="7">
        <v>-2107</v>
      </c>
    </row>
    <row r="5" spans="1:3">
      <c t="s" r="A5" s="3">
        <v>85</v>
      </c>
    </row>
    <row r="6" spans="1:3">
      <c t="s" r="A6" s="4">
        <v>86</v>
      </c>
      <c t="n" r="B6" s="6">
        <v>701</v>
      </c>
      <c t="n" r="C6" s="6">
        <v>293</v>
      </c>
    </row>
    <row r="7" spans="1:3">
      <c t="s" r="A7" s="4">
        <v>87</v>
      </c>
      <c t="n" r="B7" s="6">
        <v>411</v>
      </c>
      <c t="n" r="C7" s="6">
        <v>0</v>
      </c>
    </row>
    <row r="8" spans="1:3">
      <c t="s" r="A8" s="4">
        <v>88</v>
      </c>
      <c t="n" r="B8" s="6">
        <v>61</v>
      </c>
      <c t="n" r="C8" s="6">
        <v>83</v>
      </c>
    </row>
    <row r="9" spans="1:3">
      <c t="s" r="A9" s="4">
        <v>89</v>
      </c>
      <c t="n" r="B9" s="6">
        <v>46</v>
      </c>
      <c t="n" r="C9" s="6">
        <v>0</v>
      </c>
    </row>
    <row r="10" spans="1:3">
      <c t="s" r="A10" s="4">
        <v>90</v>
      </c>
      <c t="n" r="B10" s="6">
        <v>-11</v>
      </c>
      <c t="n" r="C10" s="6">
        <v>6</v>
      </c>
    </row>
    <row r="11" spans="1:3">
      <c t="s" r="A11" s="4">
        <v>91</v>
      </c>
      <c t="n" r="B11" s="6">
        <v>80</v>
      </c>
      <c t="n" r="C11" s="6">
        <v>89</v>
      </c>
    </row>
    <row r="12" spans="1:3">
      <c t="s" r="A12" s="4">
        <v>92</v>
      </c>
      <c t="n" r="B12" s="6">
        <v>150</v>
      </c>
      <c t="n" r="C12" s="6">
        <v>0</v>
      </c>
    </row>
    <row r="13" spans="1:3">
      <c t="s" r="A13" s="3">
        <v>93</v>
      </c>
    </row>
    <row r="14" spans="1:3">
      <c t="s" r="A14" s="4">
        <v>94</v>
      </c>
      <c t="n" r="B14" s="6">
        <v>-124</v>
      </c>
      <c t="n" r="C14" s="6">
        <v>-1697</v>
      </c>
    </row>
    <row r="15" spans="1:3">
      <c t="s" r="A15" s="4">
        <v>27</v>
      </c>
      <c t="n" r="B15" s="6">
        <v>-116</v>
      </c>
      <c t="n" r="C15" s="6">
        <v>201</v>
      </c>
    </row>
    <row r="16" spans="1:3">
      <c t="s" r="A16" s="4">
        <v>35</v>
      </c>
      <c t="n" r="B16" s="6">
        <v>-17</v>
      </c>
      <c t="n" r="C16" s="6">
        <v>-38</v>
      </c>
    </row>
    <row r="17" spans="1:3">
      <c t="s" r="A17" s="4">
        <v>95</v>
      </c>
      <c t="n" r="B17" s="6">
        <v>-1143</v>
      </c>
      <c t="n" r="C17" s="6">
        <v>-431</v>
      </c>
    </row>
    <row r="18" spans="1:3">
      <c t="s" r="A18" s="4">
        <v>96</v>
      </c>
      <c t="n" r="B18" s="6">
        <v>-3390</v>
      </c>
      <c t="n" r="C18" s="6">
        <v>-3601</v>
      </c>
    </row>
    <row r="19" spans="1:3">
      <c t="s" r="A19" s="3">
        <v>97</v>
      </c>
    </row>
    <row r="20" spans="1:3">
      <c t="s" r="A20" s="4">
        <v>98</v>
      </c>
      <c t="n" r="B20" s="6">
        <v>-166</v>
      </c>
      <c t="n" r="C20" s="6">
        <v>-213</v>
      </c>
    </row>
    <row r="21" spans="1:3">
      <c t="s" r="A21" s="4">
        <v>99</v>
      </c>
      <c t="n" r="B21" s="6">
        <v>-166</v>
      </c>
      <c t="n" r="C21" s="6">
        <v>-213</v>
      </c>
    </row>
    <row r="22" spans="1:3">
      <c t="s" r="A22" s="3">
        <v>100</v>
      </c>
    </row>
    <row r="23" spans="1:3">
      <c t="s" r="A23" s="4">
        <v>101</v>
      </c>
      <c t="n" r="B23" s="6">
        <v>8573</v>
      </c>
      <c t="n" r="C23" s="6">
        <v>0</v>
      </c>
    </row>
    <row r="24" spans="1:3">
      <c t="s" r="A24" s="4">
        <v>102</v>
      </c>
      <c t="n" r="B24" s="6">
        <v>-9207</v>
      </c>
      <c t="n" r="C24" s="6">
        <v>0</v>
      </c>
    </row>
    <row r="25" spans="1:3">
      <c t="s" r="A25" s="4">
        <v>103</v>
      </c>
      <c t="n" r="B25" s="6">
        <v>-526</v>
      </c>
      <c t="n" r="C25" s="6">
        <v>0</v>
      </c>
    </row>
    <row r="26" spans="1:3">
      <c t="s" r="A26" s="4">
        <v>104</v>
      </c>
      <c t="n" r="B26" s="6">
        <v>4712</v>
      </c>
      <c t="n" r="C26" s="6">
        <v>0</v>
      </c>
    </row>
    <row r="27" spans="1:3">
      <c t="s" r="A27" s="4">
        <v>105</v>
      </c>
      <c t="n" r="B27" s="6">
        <v>3552</v>
      </c>
      <c t="n" r="C27" s="6">
        <v>0</v>
      </c>
    </row>
    <row r="28" spans="1:3">
      <c t="s" r="A28" s="4">
        <v>106</v>
      </c>
      <c t="n" r="B28" s="6">
        <v>-4</v>
      </c>
      <c t="n" r="C28" s="6">
        <v>-3814</v>
      </c>
    </row>
    <row r="29" spans="1:3">
      <c t="s" r="A29" s="4">
        <v>107</v>
      </c>
      <c t="n" r="B29" s="6">
        <v>2035</v>
      </c>
      <c t="n" r="C29" s="6">
        <v>5201</v>
      </c>
    </row>
    <row r="30" spans="1:3">
      <c t="s" r="A30" s="4">
        <v>108</v>
      </c>
      <c t="n" r="B30" s="6">
        <v>2031</v>
      </c>
      <c t="n" r="C30" s="6">
        <v>1387</v>
      </c>
    </row>
    <row r="31" spans="1:3">
      <c t="s" r="A31" s="3">
        <v>109</v>
      </c>
    </row>
    <row r="32" spans="1:3">
      <c t="s" r="A32" s="4">
        <v>110</v>
      </c>
      <c t="n" r="B32" s="6">
        <v>16</v>
      </c>
      <c t="n" r="C32" s="6">
        <v>76</v>
      </c>
    </row>
    <row r="33" spans="1:3">
      <c t="s" r="A33" s="3">
        <v>111</v>
      </c>
    </row>
    <row r="34" spans="1:3">
      <c t="s" r="A34" s="4">
        <v>112</v>
      </c>
      <c t="n" r="B34" s="6">
        <v>16</v>
      </c>
      <c t="n" r="C34" s="6">
        <v>0</v>
      </c>
    </row>
    <row r="35" spans="1:3">
      <c t="s" r="A35" s="4">
        <v>113</v>
      </c>
      <c t="n" r="B35" s="7">
        <v>240</v>
      </c>
      <c t="n" r="C3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EI Document</vt:lpstr>
      <vt:lpstr>Condensed Consolidated Balance </vt:lpstr>
      <vt:lpstr>Condensed Consolidated Balance3</vt:lpstr>
      <vt:lpstr>Condensed Consolidated Statemen</vt:lpstr>
      <vt:lpstr>Condensed Consolidated Stateme5</vt:lpstr>
      <vt:lpstr>Basis of Presentation</vt:lpstr>
      <vt:lpstr>Liquidity</vt:lpstr>
      <vt:lpstr>Acquisition</vt:lpstr>
      <vt:lpstr>Loss Per Share</vt:lpstr>
      <vt:lpstr>Share-Based Compensation</vt:lpstr>
      <vt:lpstr>Inventories</vt:lpstr>
      <vt:lpstr>Goodwill and Other Intangible A</vt:lpstr>
      <vt:lpstr>Restructuring Charges</vt:lpstr>
      <vt:lpstr>Debt</vt:lpstr>
      <vt:lpstr>Commitments and Contingencies</vt:lpstr>
      <vt:lpstr>Litigation</vt:lpstr>
      <vt:lpstr>Income Taxes</vt:lpstr>
      <vt:lpstr>Fair Value Measurements</vt:lpstr>
      <vt:lpstr>Subsequent Events</vt:lpstr>
      <vt:lpstr>Basis of Presentation (Policies</vt:lpstr>
      <vt:lpstr>Acquisition (Tables)</vt:lpstr>
      <vt:lpstr>Share-Based Compensation (Table</vt:lpstr>
      <vt:lpstr>Goodwill and Other Intangible23</vt:lpstr>
      <vt:lpstr>Restructuring Charges (Tables)</vt:lpstr>
      <vt:lpstr>Debt (Tables)</vt:lpstr>
      <vt:lpstr>Fair Value Measurements (Tables</vt:lpstr>
      <vt:lpstr>Basis of Presentation (Details)</vt:lpstr>
      <vt:lpstr>Liquidity (Details)</vt:lpstr>
      <vt:lpstr>Acquisition - Additional Inform</vt:lpstr>
      <vt:lpstr>Acquisition - Purchase price al</vt:lpstr>
      <vt:lpstr>Acquisition - Pro forma results</vt:lpstr>
      <vt:lpstr>Loss Per Share (Details)</vt:lpstr>
      <vt:lpstr>Share-Based Compensation - Empl</vt:lpstr>
      <vt:lpstr>Share-Based Compensation - Stoc</vt:lpstr>
      <vt:lpstr>Share-Based Compensation - Opti</vt:lpstr>
      <vt:lpstr>Share-Based Compensation - Awar</vt:lpstr>
      <vt:lpstr>Inventories (Details)</vt:lpstr>
      <vt:lpstr>Goodwill and Other Intangible38</vt:lpstr>
      <vt:lpstr>Restructuring Charges (Details)</vt:lpstr>
      <vt:lpstr>Debt - Summary of Outstanding B</vt:lpstr>
      <vt:lpstr>Debt - Summary of Interest Expe</vt:lpstr>
      <vt:lpstr>Debt (Details)</vt:lpstr>
      <vt:lpstr>Commitments and Contingencies (</vt:lpstr>
      <vt:lpstr>Litigation (Details)</vt:lpstr>
      <vt:lpstr>Income Taxes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22:33Z</dcterms:created>
  <dcterms:modified xmlns:dcterms="http://purl.org/dc/terms/" xmlns:xsi="http://www.w3.org/2001/XMLSchema-instance" xsi:type="dcterms:W3CDTF">2016-05-13T11:22:33Z</dcterms:modified>
  <dc:title xmlns:dc="http://purl.org/dc/elements/1.1/">Untitled</dc:title>
  <dc:description xmlns:dc="http://purl.org/dc/elements/1.1/"/>
  <dc:subject xmlns:dc="http://purl.org/dc/elements/1.1/"/>
  <cp:keywords/>
  <cp:category/>
</cp:coreProperties>
</file>